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Income "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llaboration and License Agree" sheetId="9" state="visible" r:id="rId9"/>
    <sheet xmlns:r="http://schemas.openxmlformats.org/officeDocument/2006/relationships" name="Diurnal Acquisition" sheetId="10" state="visible" r:id="rId10"/>
    <sheet xmlns:r="http://schemas.openxmlformats.org/officeDocument/2006/relationships" name="Debt Securities" sheetId="11" state="visible" r:id="rId11"/>
    <sheet xmlns:r="http://schemas.openxmlformats.org/officeDocument/2006/relationships" name="Fair Value Measurements" sheetId="12" state="visible" r:id="rId12"/>
    <sheet xmlns:r="http://schemas.openxmlformats.org/officeDocument/2006/relationships" name="Convertible Senior Notes" sheetId="13" state="visible" r:id="rId13"/>
    <sheet xmlns:r="http://schemas.openxmlformats.org/officeDocument/2006/relationships" name="Goodwill and Intangible Assets" sheetId="14" state="visible" r:id="rId14"/>
    <sheet xmlns:r="http://schemas.openxmlformats.org/officeDocument/2006/relationships" name="Other Balance Sheet Detail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tirement Plan"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Diurnal Acquisition (Tables)" sheetId="24" state="visible" r:id="rId24"/>
    <sheet xmlns:r="http://schemas.openxmlformats.org/officeDocument/2006/relationships" name="Debt Securities (Tables)" sheetId="25" state="visible" r:id="rId25"/>
    <sheet xmlns:r="http://schemas.openxmlformats.org/officeDocument/2006/relationships" name="Fair Value Measurements (Tables" sheetId="26" state="visible" r:id="rId26"/>
    <sheet xmlns:r="http://schemas.openxmlformats.org/officeDocument/2006/relationships" name="Convertible Senior Notes (Table" sheetId="27" state="visible" r:id="rId27"/>
    <sheet xmlns:r="http://schemas.openxmlformats.org/officeDocument/2006/relationships" name="Goodwill and Intangible Assets " sheetId="28" state="visible" r:id="rId28"/>
    <sheet xmlns:r="http://schemas.openxmlformats.org/officeDocument/2006/relationships" name="Other Balance Sheet Details (Ta"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Organization and Summary of S_3" sheetId="34" state="visible" r:id="rId34"/>
    <sheet xmlns:r="http://schemas.openxmlformats.org/officeDocument/2006/relationships" name="Collaboration and License Agr_2" sheetId="35" state="visible" r:id="rId35"/>
    <sheet xmlns:r="http://schemas.openxmlformats.org/officeDocument/2006/relationships" name="Diurnal Acquisition - Additiona" sheetId="36" state="visible" r:id="rId36"/>
    <sheet xmlns:r="http://schemas.openxmlformats.org/officeDocument/2006/relationships" name="Diurnal Acquisition - Estimated" sheetId="37" state="visible" r:id="rId37"/>
    <sheet xmlns:r="http://schemas.openxmlformats.org/officeDocument/2006/relationships" name="Debt Securities - Amortized Cos" sheetId="38" state="visible" r:id="rId38"/>
    <sheet xmlns:r="http://schemas.openxmlformats.org/officeDocument/2006/relationships" name="Debt Securities - Additional In" sheetId="39" state="visible" r:id="rId39"/>
    <sheet xmlns:r="http://schemas.openxmlformats.org/officeDocument/2006/relationships" name="Debt Securities - Gross Unreali" sheetId="40" state="visible" r:id="rId40"/>
    <sheet xmlns:r="http://schemas.openxmlformats.org/officeDocument/2006/relationships" name="Fair Value Measurements - Asset" sheetId="41" state="visible" r:id="rId41"/>
    <sheet xmlns:r="http://schemas.openxmlformats.org/officeDocument/2006/relationships" name="Fair Value Measurements - Recon" sheetId="42" state="visible" r:id="rId42"/>
    <sheet xmlns:r="http://schemas.openxmlformats.org/officeDocument/2006/relationships" name="Convertible Senior Notes - Addi" sheetId="43" state="visible" r:id="rId43"/>
    <sheet xmlns:r="http://schemas.openxmlformats.org/officeDocument/2006/relationships" name="Convertible Senior Notes - 2024" sheetId="44" state="visible" r:id="rId44"/>
    <sheet xmlns:r="http://schemas.openxmlformats.org/officeDocument/2006/relationships" name="Convertible Senior Notes - Inte"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Other Balance Sheet Details - I" sheetId="50" state="visible" r:id="rId50"/>
    <sheet xmlns:r="http://schemas.openxmlformats.org/officeDocument/2006/relationships" name="Other Balance Sheet Details - P" sheetId="51" state="visible" r:id="rId51"/>
    <sheet xmlns:r="http://schemas.openxmlformats.org/officeDocument/2006/relationships" name="Other Balance Sheet Details - A" sheetId="52" state="visible" r:id="rId52"/>
    <sheet xmlns:r="http://schemas.openxmlformats.org/officeDocument/2006/relationships" name="Other Balance Sheet Details - R"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Share-Based Compensation - Addi" sheetId="56" state="visible" r:id="rId56"/>
    <sheet xmlns:r="http://schemas.openxmlformats.org/officeDocument/2006/relationships" name="Share-Based Compensation - Comp"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 Weig"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Income Taxes - Income Before th" sheetId="63" state="visible" r:id="rId63"/>
    <sheet xmlns:r="http://schemas.openxmlformats.org/officeDocument/2006/relationships" name="Income Taxes - Components of th" sheetId="64" state="visible" r:id="rId64"/>
    <sheet xmlns:r="http://schemas.openxmlformats.org/officeDocument/2006/relationships" name="Income Taxes - Provision for In"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Income Taxes - Summary of Activ" sheetId="68" state="visible" r:id="rId68"/>
    <sheet xmlns:r="http://schemas.openxmlformats.org/officeDocument/2006/relationships" name="Leases - Narrative Information " sheetId="69" state="visible" r:id="rId69"/>
    <sheet xmlns:r="http://schemas.openxmlformats.org/officeDocument/2006/relationships" name="Leases - Supplemental Informati" sheetId="70" state="visible" r:id="rId70"/>
    <sheet xmlns:r="http://schemas.openxmlformats.org/officeDocument/2006/relationships" name="Leases - Summary of Future Mini" sheetId="71" state="visible" r:id="rId71"/>
    <sheet xmlns:r="http://schemas.openxmlformats.org/officeDocument/2006/relationships" name="Retirement Plan - Additional In"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 numFmtId="171" formatCode="_(&quot;$ &quot;#,##0.0000_);_(&quot;$ &quot;(#,##0.0000)"/>
    <numFmt numFmtId="172" formatCode="#,##0.00000000_);(#,##0.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705</t>
        </is>
      </c>
      <c r="C9" s="4" t="inlineStr">
        <is>
          <t xml:space="preserve"> </t>
        </is>
      </c>
      <c r="D9" s="4" t="inlineStr">
        <is>
          <t xml:space="preserve"> </t>
        </is>
      </c>
    </row>
    <row r="10">
      <c r="A10" s="4" t="inlineStr">
        <is>
          <t>Entity Registrant Name</t>
        </is>
      </c>
      <c r="B10" s="4" t="inlineStr">
        <is>
          <t>NEUROCRINE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525145</t>
        </is>
      </c>
      <c r="C12" s="4" t="inlineStr">
        <is>
          <t xml:space="preserve"> </t>
        </is>
      </c>
      <c r="D12" s="4" t="inlineStr">
        <is>
          <t xml:space="preserve"> </t>
        </is>
      </c>
    </row>
    <row r="13">
      <c r="A13" s="4" t="inlineStr">
        <is>
          <t>Entity Address, Address Line One</t>
        </is>
      </c>
      <c r="B13" s="4" t="inlineStr">
        <is>
          <t>12780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17-76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NBI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97146859</v>
      </c>
    </row>
    <row r="32">
      <c r="A32" s="4" t="inlineStr">
        <is>
          <t>Entity Common Stock, Shares Outstanding</t>
        </is>
      </c>
      <c r="B32" s="4" t="inlineStr">
        <is>
          <t xml:space="preserve"> </t>
        </is>
      </c>
      <c r="C32" s="6" t="n">
        <v>96587911</v>
      </c>
      <c r="D32" s="4" t="inlineStr">
        <is>
          <t xml:space="preserve"> </t>
        </is>
      </c>
    </row>
    <row r="33">
      <c r="A33" s="4" t="inlineStr">
        <is>
          <t>Documents Incorporated by Reference</t>
        </is>
      </c>
      <c r="B33" s="4" t="inlineStr">
        <is>
          <t>Portions of the registrant’s definitive proxy statement relating to the registrant’s annual meeting of stockholders to be filed pursuant to Regulation 14A within 120 days following the end of the registrant’s fiscal year ended December 31, 2022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1447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urnal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Diurnal Acquisition</t>
        </is>
      </c>
      <c r="B4" s="4" t="inlineStr">
        <is>
          <t xml:space="preserve">Diurnal AcquisitionOn November 1, 2022, we completed our acquisition of Diurnal Group plc, or Diurnal, a United Kingdom-headquartered, specialty pharmaceutical company dedicated to developing hormone therapeutics to aid lifelong treatment for rare and chronic endocrine conditions, including congenital adrenal hyperplasia, adrenal insufficiency, hypogonadism and hypothyroidism. We believe our acquisition of Diurnal presents an opportunity to accelerate the establishment of our clinical development and commercial capabilities in the United Kingdom to the benefit of patient communities and other stakeholders. The aggregate purchase price of this acquisition was $55.2 million in cash. The acquisition was accounted for in accordance with FASB ASC 805 as a Business Combinations and, accordingly, Diurnal’s results of operations have been consolidated in Neurocrine Biosciences’ financial statements since the date of acquisition. Pro forma results of operations for the years ended December 31, 2022 and 2021 would not be materially different as a result of this acquisition and therefore are not presented. In connection with the acquisition, we recognized transaction costs of $1.7 million, which were expensed as selling, general and administrative and primarily consisted of investment banker, advisory, legal and other professional fees. The following table summarizes the consideration paid for Diurnal and the estimated fair values of the assets acquired and liabilities assumed at the date of acquisition. (in millions) Amount Consideration Cash $ 55.2 Total consideration transferred $ 55.2 Recognized amounts of identifiable assets acquired and liabilities assumed Cash $ 12.5 Intangible assets 32.6 Acquired in-process research and development 3.2 Other assets 12.4 Accounts payable and other accrued expenses (10.7) Total identifiable net assets acquired $ 50.0 Goodwill $ 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t>
        </is>
      </c>
      <c r="B4" s="4" t="inlineStr">
        <is>
          <t>Debt Securities The following table presents the amortized cost, unrealized gain and loss recognized in accumulated other comprehensive income (loss) and fair value of debt securities available-for-sale, aggregated by major security type and contractual maturity. December 31, December 31, (in millions) Contractual Amortized Unrealized Gain Unrealized Loss Fair Amortized Unrealized Gain Unrealized Loss Fair Commercial paper 0 to 1 years $ 156.2 $ — $ (0.2) $ 156.0 $ 204.8 $ — $ — $ 204.8 Corporate debt securities 0 to 1 years 296.2 — (3.2) 293.0 128.2 — (0.1) 128.1 Securities of government-sponsored entities 0 to 1 years 283.4 — (6.0) 277.4 37.6 — — 37.6 $ 735.8 $ — $ (9.4) $ 726.4 $ 370.6 $ — $ (0.1) $ 370.5 Corporate debt securities 1 to 3 years $ 259.5 $ 0.2 $ (4.3) $ 255.4 $ 358.9 $ — $ (1.5) $ 357.4 Securities of government-sponsored entities 1 to 3 years 45.0 — (1.0) 44.0 204.3 — (1.0) 203.3 $ 304.5 $ 0.2 $ (5.3) $ 299.4 $ 563.2 $ — $ (2.5) $ 560.7 As of December 31, 2022, our security portfolio consisted of 253 debt securities available-for-sale, including 199 such securities that were in an unrealized loss position but of high credit quality. Unrealized losses on these investments were primarily due to changes in interest rates. We do not intend to sell these investments and it is not more likely than not that we will be required to sell these investments before recovery of their amortized cost basis. No allowance for credit losses was recognized as of December 31, 2022 or 2021. The following table presents debt securities available-for-sale that were in an unrealized loss position as of December 31, 2022, aggregated by major security type and length of time in a continuous loss position. Less Than 12 Months 12 Months or Longer Total (in millions) Fair Unrealized Fair Unrealized Fair Unrealized Commercial paper $ 32.1 $ (0.2) $ — $ — $ 32.1 $ (0.2) Corporate debt securities $ 199.5 $ (1.9) $ 299.1 $ (5.6) $ 498.6 $ (7.5) Securities of government-sponsored entities $ 107.7 $ (2.5) $ 198.4 $ (4.5) $ 306.1 $ (7.0) The following table presents debt securities available-for-sale that were in an unrealized loss position as of December 31, 2021, aggregated by major security type and length of time in a continuous loss position. Less Than 12 Months 12 Months or Longer Total (in millions) Fair Unrealized Fair Unrealized Fair Unrealized Corporate debt securities $ 428.6 $ (1.6) $ — $ — $ 428.6 $ (1.6) Securities of government-sponsored entities $ 230.5 $ (1.0) $ — $ — $ 230.5 $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a summary of investments, which were measured at fair value on a recurring basis. December 31, December 31, Fair Leveling Fair Leveling (in millions) Level 1 Level 2 Level 3 Level 1 Level 2 Level 3 Cash and cash equivalents: Cash and money market funds $ 262.9 $ 262.9 $ — $ — $ 340.8 $ 340.8 $ — $ — Restricted cash: Certificates of deposit 7.8 7.8 — — 3.2 3.2 — — Debt securities available-for-sale: Commercial paper 156.0 — 156.0 — 204.8 — 204.8 — Corporate debt securities 548.4 — 548.4 — 485.5 — 485.5 — Securities of government-sponsored entities 321.4 — 321.4 — 240.9 — 240.9 — Equity securities: Equity securities–biotechnology industry 102.1 102.1 — — 63.7 52.7 — 11.0 $ 1,398.6 $ 372.8 $ 1,025.8 $ — $ 1,338.9 $ 396.7 $ 931.2 $ 11.0 The following table presents a reconciliation of equity security investments, which were measured at fair value on a recurring basis using significant unobservable inputs (Level 3): Year Ended December 31, (in millions) 2022 2021 2020 Balance at beginning of period $ 11.0 $ 38.2 $ 55.9 Purchases — 4.6 — Unrealized gain (loss) included in earnings (1) 20.8 20.9 (17.7) Transfers out of Level 3 (2) (31.8) (52.7) — Balance at end of period $ — $ 11.0 $ 38.2 _________________________ (1) Unrealized gains and losses on equity security investments which were measured at fair value on a recurring basis using significant unobservable inputs (Level 3) and are included in other income (expense), net. (2) Certain of our equity security investments were transferred from Level 3 to Level 1 during 2022 and 2021 as the associated holding period restriction exp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Convertible Senior Notes On May 2, 2017, we completed a private placement of $517.5 million in aggregate principal amount of 2.25% fixed-rate convertible senior notes due May 15, 2024, or the 2024 Notes, and entered into the 2017 Indenture with respect to the 2024 Notes. Interest on the 2024 Notes is due semi-annually on May 15 and November 15 of each year. In accordance with authoritative guidance in effect at the time of issuance, we were required to separately account for the liability and equity components of the 2024 Notes. The initial carrying value of the liability component of $368.3 million was calculated using a 7.50% assumed borrowing rate, which reflected the market interest rate for a similar non-convertible instrument at the date of issuance. The equity component of $149.2 million, which was treated as a discount on the liability component and amortized over the seven-year term of the 2024 Notes using the effective interest rate method, was determined by deducting the fair value of the liability component from the par value of the 2024 Notes and recorded as an increase to additional paid-in capital on the issuance date. In addition, we allocated transaction costs of $14.7 million related to the issuance of the 2024 Notes to the liability and equity components based on their relative values on the issuance date. Transaction costs attributable to the liability component were being amortized over the seven-year term of the 2024 Notes using the effective interest rate method, while transaction costs attributable to the equity component were recorded as a reduction to additional paid-in capital on the issuance date. In the fourth quarter of 2020, we entered into separate, privately negotiated transactions with certain holders of the 2024 Notes to repurchase $136.2 million aggregate principal amount of the 2024 Notes for an aggregate repurchase price of $186.9 million in cash. We accounted for the partial repurchase of the 2024 Notes as a debt extinguishment. As a result, we attributed $130.7 million of the aggregate repurchase price to the liability component based on the fair value of the liability component immediately before extinguishment. The fair value of the liability component was calculated at settlement using a discounted cash flow analysis with a discount rate of 3.37%, which was the market rate for similar notes that have no conversion rights. The difference of $56.3 million between the fair value of the aggregate consideration remitted to certain holders of the 2024 Notes and the fair value of the liability component was attributed to the reacquisition of the equity component and recorded as a reduction to additional paid-in capital. The carrying amount of the liability of $112.4 million at settlement was recognized as a reduction to the 2024 Notes and resulted in an $18.4 million loss on extinguishment, which we recognized in 2020. On January 1, 2022, we adopted ASU 2020-06 In the second quarter of 2022, we entered into separate, privately negotiated transactions with certain holders of the 2024 Notes to repurchase $210.8 million aggregate principal amount of the 2024 Notes for an aggregate repurchase price of $279.0 million in cash. We accounted for the partial repurchase of the 2024 Notes as a debt extinguishment, which resulted in the recognition of a $70.0 million loss on extinguishment in 2022. The following table presents a summary of the 2024 Notes as of December 31, 2022. Principal Unamortized Debt Net Carrying Fair Value (in millions) Discount Issuance Costs Amount Leveling 2024 Notes $ 170.4 $ — $ (1.0) $ 169.4 $ 268.0 Level 2 The following table presents a summary of the 2024 Notes as of December 31, 2021. Principal Unamortized Debt Net Carrying Fair Value (in millions) Discount Issuance Costs Amount Leveling 2024 Notes $ 381.2 $ (43.2) $ (2.9) $ 335.1 $ 464.7 Level 2 The following table presents a summary of the interest expense of the 2024 Notes. Year Ended December 31, (in millions) 2022 2021 2020 Coupon interest $ 5.9 $ 8.5 $ 11.4 Amortization of debt discount and issuance costs 1.2 17.3 21.4 Total $ 7.1 $ 25.8 $ 32.8 In December 2021, we entered into the First Supplemental Indenture to the 2017 Indenture, pursuant to which we irrevocably elected to settle the principal amount of the 2024 Notes in cash upon conversion and to settle any conversion premium, calculated based on the per share volume-weighted average price for each of the 30 consecutive trading days during the observation period (as more fully described in the 2017 Indenture), in either cash or shares of our common stock. The initial conversion rate for the 2024 Notes, which is subject to adjustment in some events (as provided for in the 2017 Indenture), is 13.1711 shares of common stock per $1,000 principal amount and equivalent to an initial conversion price of approximately $75.92 per share, reflecting a conversion premium of approximately 42.5% above the closing price of $53.28 per share of our common stock on April 26, 2017. We may redeem for cash all or part of the 2024 Notes if the last reported sale price (as defined in the 2017 Indenture) of our common stock has been at least 130% of the conversion price then in effect (equal to $98.70 as of December 31, 2022) for at least 20 trading days (whether or not consecutive) during any 30 consecutive trading-day period ending on, and including, the trading day immediately before the date which we provide notice of redemption.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equal to $98.70 as of December 31, 2022) on each applicable trading day; (ii) during the five business-day period immediately after any five consecutive trading-day period (the measurement period) in which the trading price (as defined in the 2017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of the 2024 Notes may convert the 2024 Notes at any time. As the conditional conversion feature described under (i) above was triggered as of December 31, 2022, holders of the 2024 Notes may convert the 2024 Notes at any time during the period beginning on January 1, 2023, and ending at the close of business on March 31, 2023. Accordingly, the 2024 Notes have been classified as a current liability as of December 31, 2022. The future conditional convertibility of the 2024 Notes will be monitored at each quarterly reporting date and analyzed dependent upon market prices of our common stock during the prescribed measurement periods. Upon conversion, holders will receive the principal amount of their 2024 Notes in cash and any excess conversion value, calculated based on the per share volume-weighted average price for each of the 30 consecutive trading days during the observation period (as more fully described in the 2017 Indenture), in either cash or shares of our common stock. If we undergo a fundamental change (as defined in the 2017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17 Indenture) occurs prior to January 15, 2024, we would, in certain circumstances, increase the conversion rate for a holder who elects to convert their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The 2024 Notes do not contain any financial or operating covenants or any restrictions on the payment of dividends, the issuance of other indebtedness or the issuance or repurchase of securities by us. The 2017 Indenture contains customary events of default with respect to the 2024 Notes, including that upon certain events of default, 100% of the principal and accrued and unpaid interest on the 2024 Notes will automatically become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connection with our acquisition of Diurnal in November 2022, we recognized goodwill of $5.2 million for the excess consideration transferred over the net assets acquired, reflecting the expected revenue and cost synergies of the combined company and assembled workforce. The following table presents the changes in the carrying amount of goodwill. (in millions) Amount Balance as of December 31, 2021 $ — Goodwill recognized in connection with business combination 5.2 Foreign currency translation adjustments 0.2 Balance as of December 31, 2022 $ 5.4 Intangible Assets The following table presents information relating to our recognized intangible assets as of December 31, 2022. (dollars in millions) Useful Life Gross Carrying Amount Accumulated Amortization Net Developed product rights 10 years $ 34.3 $ 0.5 $ 33.8 Acquired IPR&amp;D Indefinite $ 3.4 $ — 3.4 Total intangible assets, net $ 37.2 The following table presents the estimated annual amortization expense for our finite-lived intangible assets. (in millions) Amount Year ending December 31, 2023 $ 3.5 Year ending December 31, 2024 $ 3.5 Year ending December 31, 2025 $ 3.5 Year ending December 31, 2026 $ 3.5 Year ending December 31, 2027 $ 3.5 Thereafter $ 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alance Sheet Details</t>
        </is>
      </c>
      <c r="B1" s="2" t="inlineStr">
        <is>
          <t>12 Months Ended</t>
        </is>
      </c>
    </row>
    <row r="2">
      <c r="B2" s="2" t="inlineStr">
        <is>
          <t>Dec. 31, 2022</t>
        </is>
      </c>
    </row>
    <row r="3">
      <c r="A3" s="3" t="inlineStr">
        <is>
          <t>Other Balance Sheet Details [Abstract]</t>
        </is>
      </c>
      <c r="B3" s="4" t="inlineStr">
        <is>
          <t xml:space="preserve"> </t>
        </is>
      </c>
    </row>
    <row r="4">
      <c r="A4" s="4" t="inlineStr">
        <is>
          <t>Other Balance Sheet Details</t>
        </is>
      </c>
      <c r="B4" s="4" t="inlineStr">
        <is>
          <t xml:space="preserve">Other Balance Sheet Details Inventories consisted of the following: December 31, (in millions) 2022 2021 Raw materials $ 12.0 $ 11.2 Work in process 5.6 3.6 Finished goods 17.5 15.7 Total inventories $ 35.1 $ 30.5 Property and equipment, net, consisted of the following: December 31, (in millions) 2022 2021 Tenant improvements $ 37.9 $ 34.9 Scientific equipment 58.8 51.6 Computer equipment 21.5 18.1 Furniture and fixtures 6.7 5.9 124.9 110.5 Less accumulated depreciation (66.3) (51.9) Total property and equipment, net $ 58.6 $ 58.6 Accounts payable and accrued liabilities consisted of the following: December 31, (in millions) 2022 2021 Accrued employee related costs $ 72.8 $ 50.6 Revenue-related reserves for discounts and allowances 131.9 62.7 Accrued development costs 39.1 32.4 Current branded prescription drug fee 27.5 28.6 Accounts payable and other accrued liabilities 76.3 51.5 Total accounts payable and accrued liabilities $ 347.6 $ 225.8 The following table presents a reconciliation of cash and cash equivalents and restricted cash reported within the consolidated balance sheets that sum to the total of the same such amounts shown in the consolidated statements of cash flows. December 31, (in millions) 2022 2021 Cash and cash equivalents $ 262.9 $ 340.8 Restricted cash 7.8 3.2 Total cash, cash equivalents and restricted cash $ 270.7 $ 3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Earnings per share were calculated as follows: Year Ended December 31, (in millions, except per share data) 2022 2021 2020 Net income - basic and diluted $ 154.5 $ 89.6 $ 407.3 Weighted-average common shares outstanding: Basic 95.8 94.6 93.1 Effect of dilutive securities 3.1 3.3 4.7 Diluted 98.9 97.9 97.8 Earnings per share: Basic $ 1.61 $ 0.95 $ 4.38 Diluted $ 1.56 $ 0.92 $ 4.16 Shares which have been excluded from diluted per share amounts because their effect would have been anti-dilutive were 4.6 million for 2022, 4.1 million for 2021 and 2.5 million f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tock-Based Compensation 2020 Equity Incentive Plan. In May 2022, our stockholders approved an amendment and restatement of the 2020 Equity Incentive Plan (as so amended and restated, the Amended 2020 Plan). The Amended 2020 Plan provides for the grant of stock options, stock appreciation rights, restricted stock awards, restricted stock unit awards, performance awards, and other awards. As of December 31, 2022, 7.9 million shares of common stock remain available for future grant under the Amended 2020 Plan. Under the terms of the Amended 2020 Plan, the number of shares of common stock available for issuance will be: (i) reduced by (a) one share for each share issued pursuant to an appreciation award (as defined in the Amended 2020 Plan) granted under the Amended 2020 Plan and (b) 2.13 shares for each share issued pursuant to a full value award (as defined in the Amended 2020 Plan) granted under the Amended 2020 Plan on or after May 18, 2022; and (ii) increased by (a) one share for each share subject to an appreciation award that becomes available again for issuance under the terms of the Amended 2020 Plan and (b) 2.13 shares for each share subject to a full value award that becomes available again for issuance under the terms of the Amended 2020 Plan on or after May 18, 2022. 2011 Equity Incentive Plan. In May 2011, we adopted the 2011 Equity Incentive Plan, or the 2011 Plan. The 2011 Plan was a stockholder-approved plan pursuant to which outstanding awards have been made, but from which no further awards can or will be made. 2018 Employee Stock Purchase Plan. In May 2022, our stockholders approved an amendment and restatement of the 2018 Employee Stock Purchase Plan (as so amended and restated, the Amended 2018 ESPP). As of December 31, 2022, 0.6 million shares of common stock remain available for future issuance under the Amended 2018 ESPP. Stock-Based Compensation Expense. The effect of stock-based compensation expense on our consolidated statements of income and comprehensive income by line-item follows: Year Ended December 31, (in millions) 2022 2021 2020 Selling, general and administrative expense $ 115.4 $ 85.8 $ 66.3 Research and development expense 57.7 48.4 33.7 Total stock-based compensation expense $ 173.1 $ 134.2 $ 100.0 Stock-based compensation expense by award-type follows: Year Ended December 31, (in millions) 2022 2021 2020 Stock options $ 62.6 $ 60.5 $ 47.5 RSUs 86.4 62.5 44.2 PRSUs 20.1 7.6 5.3 ESPP 4.0 3.6 3.0 Total stock-based compensation expense $ 173.1 $ 134.2 $ 100.0 As of December 31, 2022, unrecognized stock-based compensation expense by award-type and the weighted-average period over which such expense is expected to be recognized, as applicable, was as follows: (dollars in millions) Unrecognized Expense Weighted-Average Recognition Period Stock options $ 106.1 2.5 years RSUs $ 151.4 2.3 years PRSUs $ 33.6 Stock Options. Typically, stock options have a 10-year term and vest over a three The fair value of each stock option granted was estimated on the date of grant using the Black-Scholes option-pricing valuation model with the following weighted-average assumptions: Year Ended December 31, 2022 2021 2020 Risk-free interest rate 1.8 % 0.6 % 1.4 % Expected volatility of common stock 42.6 % 45.9 % 48.5 % Dividend yield 0.0 % 0.0 % 0.0 % Expected option term 5.0 years 5.2 years 5.3 years The weighted-average valuation assumptions were determined as follows: • The expected volatility of common stock is estimated based on the historical volatility of our common stock over the most recent period commensurate with the estimated expected term of our stock options. • The expected option term is estimated based on historical experience as well as the status of the employee. For example, directors and officers have a longer expected option term than all other employees. • The risk-free interest rate for periods within the contractual life of a stock option is based upon observed interest rates appropriate for the expected term of our employee stock options. • We have not historically declared or paid dividends and do not intend to do so in the foreseeable future. The following table presents summary of activity related to stock options. (in millions, except weighted average data) Number of Weighted Weighted-Average Remaining Contractual Term Aggregate Intrinsic Value Outstanding at December 31, 2021 7.7 $ 76.38 Granted 2.2 $ 81.27 Exercised (0.7) $ 52.96 Canceled (0.2) $ 96.28 Outstanding at December 31, 2022 9.0 $ 79.10 6.5 years $ 362.8 Exercisable at December 31, 2022 6.0 $ 72.27 5.4 years $ 281.9 The total intrinsic value of stock options exercised was $39.7 million for 2022, $58.0 million for 2021 and $40.2 million for 2020. Cash received from stock option exercises was $37.0 million for 2022, $20.7 million for 2021 and $23.5 million for 2020. Restricted Stock Units. RSUs typically vest over a four-year period and may be subject to a deferred delivery arrangement at the election of eligible employees. The fair value of RSUs is based on the closing sale price of our common stock on the date of issuance. The total fair value of RSUs that vested was $72.4 million for 2022, $64.3 million for 2021 and $49.7 million for 2020. The following table presents a summary of activity related to RSUs. (in millions, except weighted average data) Number of Weighted-Average Grant Date Weighted-Average Remaining Contractual Term Aggregate Intrinsic Value Unvested at December 31, 2021 2.0 $ 99.96 Granted 1.2 $ 83.01 Released (0.8) $ 96.40 Canceled (0.1) $ 94.05 Unvested at December 31, 2022 2.3 $ 92.61 1.3 years $ 276.6 Performance-Based Restricted Stock Units. PRSUs vest based on the achievement of certain predefined Company-specific performance criteria. Any unvested PRSUs will expire if it is determined the related performance criteria has not been met during the applicable three The following table presents a summary of activity related to PRSUs. (in millions, except weighted average data) Number of Weighted-Average Grant Date Weighted-Average Remaining Contractual Term Aggregate Intrinsic Value Unvested at December 31, 2021 0.4 $ 109.31 Granted 0.1 $ 80.04 Released — $ — Canceled — $ — Unvested at December 31, 2022 0.5 $ 101.00 0.8 years $ 60.5 Employee Stock Purchase Plan. Under the Amended 2018 ESPP, eligible employees may purchase shares of our common stock at a discount semi-annually based on a percentage of their annual compensation. The discounted purchase price is equal to the lower of 85% of (i) the market value per share of the common stock on the first day of the offering period or (ii) the market value per share of common stock on the purchas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income before the provision for income taxes from continuing domestic and foreign operations. Year Ended December 31, (in millions) 2022 2021 2020 Domestic $ 218.0 $ 101.4 $ 106.7 Foreign (4.1) — — Income before provision for income taxes $ 213.9 $ 101.4 $ 106.7 The following table presents the components of the provision for (benefit from) income taxes for continuing operations. Year Ended December 31, (in millions) 2022 2021 2020 Current: Federal $ 17.1 $ — $ — State 20.3 6.3 10.1 Total current taxes 37.4 6.3 10.1 Deferred: Federal 27.5 5.9 (287.5) State (5.5) (0.4) (23.2) Total deferred taxes 22.0 5.5 (310.7) Provision for (benefit from) income taxes $ 59.4 $ 11.8 $ (300.6) The provision for (benefit from) income taxes on earnings subject to income taxes differs from the statutory federal rate due to the following: Year Ended December 31, (in millions) 2022 2021 2020 Federal income taxes at 21% $ 44.9 $ 21.3 $ 22.4 State income tax, net of federal benefit 11.8 6.2 5.5 Branded prescription drug fee 6.5 4.8 4.9 Loss on extinguishment of convertible senior notes 12.0 — — Stock-based compensation expense (2.5) (11.3) (6.7) Officer compensation 9.2 7.0 3.7 Change in tax rate (1.3) 0.2 3.3 Expired tax attributes — 0.6 1.1 Research credits (29.9) (22.0) (39.0) Change in valuation allowance 7.4 5.0 (296.3) Other 1.3 — 0.5 Provision for (benefit from) income taxes $ 59.4 $ 11.8 $ (300.6) The following table presents the significant components of our deferred tax assets. December 31, (in millions) 2022 2021 Deferred tax assets: Net operating losses $ 27.4 $ 90.3 Research and development credits 108.9 129.7 Capitalized research and development 91.1 17.9 Stock-based compensation expense 45.9 38.9 Operating lease assets 26.8 29.3 Intangible assets 80.7 86.1 Other 24.9 21.6 Total deferred tax assets 405.7 413.8 Deferred tax liabilities: Convertible senior notes — (9.9) Operating lease liabilities (21.0) (23.3) Other (11.8) (10.7) Total deferred tax liabilities (32.8) (43.9) Net of deferred tax assets and liabilities 372.9 369.9 Valuation allowance (67.0) (54.8) Net deferred tax assets $ 305.9 $ 315.1 As of December 31, 2022, our deferred tax assets were primarily the result of net operating loss carry forwards, capitalized research costs, acquired intangible assets and tax credit carryforwards. As of December 31, 2022 and 2021, we recorded a valuation allowance of $67.0 million and $54.8 million, respectively, against our gross deferred tax asset balance. As of each reporting date, management considers new evidence, both positive and negative, that could affect its assessment of the future realizability of our deferred tax assets. As of December 31, 2022, management determined there was sufficient positive evidence to conclude that it is more likely than not deferred tax assets of $305.9 million are realizable. The recorded valuation allowance of $67.0 million consisted primarily of state and foreign net operating loss carryforwards and state credit carryforwards for which management cannot conclude it is more likely than not to be realized. As of December 31, 2022, we had state and foreign income tax net operating loss carryforwards of $324.6 million and $60.1 million, respectively. We had no federal income tax operating loss carryforwards as of December 31, 2022. California net operating losses will begin to expire in 2031 unless previously utilized and the net operating losses related to other states will begin to expire in 2026. Foreign net operating losses will carry forward indefinitely unless previously utilized. As of December 31, 2022, we had federal and state R&amp;D tax credit carryforwards of $98.2 million and $72.5 million, respectively. Federal R&amp;D tax credits will begin to expire in 2037 unless previously utilized. California R&amp;D tax credits carry forward indefinitely, while R&amp;D tax credits related to other states will begin to expire in 2033 unless previously utilized. Additionally, the future utilization of our net operating loss and R&amp;D tax credit carryforwards to offset future taxable income may be subject to an annual limitation, pursuant to Internal Revenue Code Sections 382 and 383, as a result of ownership changes that could occur in the future. No ownership changes have occurred through December 31, 2022.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income tax matters in income tax expense. As of December 31, 2022, we had accruals for interest and penalties related to income tax matters of $0.5 million and $0.4 million, respectively. Interest and penalties related to income tax matters were not material for 2021 or 2020. We are subject to taxation in the United States and various state and foreign jurisdictions. Tax years for 2002 for federal, inception for California, 2015 to 2019 for other significant state jurisdictions, and 2019 and forward for foreign are subject to examination by tax authorities due to the carryforward of unutilized net operating losses and R&amp;D tax credits. The following table presents a summary of activity related to unrecognized tax benefits. Year Ended December 31, (in millions) 2022 2021 2020 Balance at January 1 $ 64.6 $ 60.8 $ 63.9 Increase (decrease) related to prior year tax positions 4.7 0.6 (5.7) Increase related to current year tax positions 15.2 4.9 3.9 Settlements related to prior year tax positions — — (0.2) Expiration of the statute of limitations for the assessment of taxes — (1.7) (1.1) Balance at December 31 $ 84.5 $ 64.6 $ 60.8 As of December 31, 2022, we had $74.8 million of unrecognized tax benefits that, if recognized and realized, would affect the effective tax rate, subject to changes in the valuation allowance. We do not expect a significant change in our unrecognized tax benefits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ur operating leases that have commenced have terms that expire beginning 2024 through 2031 and consist of office space and research and development laboratories, including our corporate headquarters. Certain of these lease agreements contain clauses for renewal at our option. As we were not reasonably certain to exercise any of these renewal options at commencement of the associated leases, no such options were recognized as part of our operating lease right-of-use, or ROU, assets or operating lease liabilities. On February 8, 2022, we entered into a lease agreement for a four-building campus facility to be constructed in San Diego, California, pursuant to which we also secured a six-year option for the construction of a fifth building and an option to purchase the entire campus facility, which will consist of office space and research and development laboratories, in the future. Upon completion of construction, we expect to utilize the campus facility as our new corporate headquarters. This lease has not commenced for accounting purposes. Under the terms of the lease, on a building-by-building basis, base rent will be subject to a 10-month rent abatement period following the respective lease commencement date, which dates will be determined in the future based upon achievement of substantial completion of construction with respect to each such building in the condition suitable for the installation of our furniture, fixtures, and equipment, and on which date we will record a lease liability, corresponding right-of-use asset, and begin lease expense recognition with respect to each such building. After the rent abatement period, monthly base rent will be $6 per square foot, subject to annual escalations of 3% during the initial 13.6-year The following tables present supplemental operating lease information. Year Ended December 31, (in millions) 2022 2021 2020 Operating lease cost $ 16.3 $ 15.3 $ 10.1 Cash paid for amounts included in the measurement of operating lease liabilities $ 16.9 $ 12.6 $ 8.6 December 31, (in millions, except weighted average data) 2022 2021 Weighted average remaining lease term 7.9 years 8.8 years Weighted average discount rate 5.3 % 5.2 % Restricted cash related to letters of credit issued in lieu of cash security deposits $ 7.8 $ 3.2 Approximate future minimum lease payments under operating leases were as follows: (in millions) Amount (1) Year ending December 31, 2023 $ 17.9 Year ending December 31, 2024 17.4 Year ending December 31, 2025 15.9 Year ending December 31, 2026 15.7 Year ending December 31, 2027 16.0 Thereafter 54.4 Total operating lease payments 137.3 Less accreted interest 26.4 Total operating lease liabilities 110.9 Less current operating lease liabilities included in other current liabilities 17.4 Noncurrent operating lease liabilities $ 93.5 _________________________ (1) Amounts presented in the table above exclude $17.2 million for 2024, $33.3 million for 2025, $41.9 million for 2026, and $479.7 million thereafter of approximate non-cancelable future minimum lease payments under operating leases that have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We have a 401(k) defined contribution savings plan, or the 401(k) Plan. The 401(k) Plan is for the benefit of all qualifying employees and permits voluntary contributions by employees up to 60% of base salary limited by the IRS-imposed maximum. Employer contributions were $10.3 million for 2022, $8.1 million for 2021 and $6.7 million f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 During 2021 and 2022, we received notices from (i) Teva Pharmaceuticals Development, Inc., (ii) Lupin Limited, (iii) Crystal Pharmaceutical (Suzhou) Co. Ltd., (iv) Sandoz Inc. and (v) Zydus Pharmaceuticals (USA) Inc. that each company had filed an abbreviated new drug application, or ANDA, with the FDA seeking approval of a generic version of INGREZZA. These companies represented that their respective ANDAs each contained a Paragraph IV Patent Certification alleging that certain of our patents covering INGREZZA are invalid and/or will not be infringed by the manufacture, use or sale of the medicine for which the ANDA was submitted. We filed suit in the United States District Court for the District of Delaware during 2021 and 2022, against (i) Teva Pharmaceuticals, Inc., Teva Pharmaceuticals Development, Inc., Teva Pharmaceuticals USA, Inc. and Teva Pharmaceutical Industries Ltd. (entity dismissed), (ii) Lupin Limited, Lupin Pharmaceuticals, Inc., Lupin Inc. and Lupin Atlantis Holdings S.A., (iii) Crystal Pharmaceutical (Suzhou) Co., Ltd., Crystal Pharmatech Co., Ltd., (iv) Sandoz Inc., Sandoz International GmbH (entity dismissed) and Sandoz AG (entity dismissed) and (v) Zydus Pharmaceuticals (USA) Inc., Zydus Worldwide DMCC, Zydus Lifesciences Limited (formerly known as Cadila Healthcare Limited d/b/a Zydus Cadila) and Zydus Healthcare (USA) LLC (entity dismissed). Sandoz Inc. has been joined in the cases against Crystal Pharmaceutical (Suzhou) Co., Ltd. and Crystal Pharmatech Co., Ltd. These cases have been consolidated in the United States District Court for the District of Delaware and the trial is currently scheduled for January 2, 2024. We also filed suit in the United States District Court for the District of New Jersey during 2021 and 2022 against Zydus Pharmaceuticals (USA) Inc., Zydus Worldwide DMCC, Zydus Lifesciences Limited (formerly known as Cadila Healthcare Limited d/b/a Zydus Cadila) and Zydus Healthcare (USA) LLC and these cases were dismissed in favor of continued prosecution of the Delaware proceedings against the same entities.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8, 2023, we entered into a new strategic collaboration with Voyager, under which we agreed to pay Voyager $175 million upfront, including a $39 million equity investment, to acquire the worldwide rights to Voyager’s GBA1 gene therapy program for Parkinson’s disease and other GBA1-mediated diseases and three gene therapy programs directed to rare central nervous system targets, each enabled by Voyager’s next-generation TRACER TM capsids. The effectiveness of the collaboration agreement and the closing of the sale and issuance of Voyager common stock are expected to be completed prior to the end of the first quarter of 2023 and are subject to certain conditions including the expiration or termination of the applicable waiting period under the Hart-Scott-Rodino Antitrust Improvements Act of 1976, as amended, and other customary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t>
        </is>
      </c>
      <c r="B4" s="4" t="inlineStr">
        <is>
          <t>Organization and Business. Neurocrine Biosciences, Inc. and its subsidiaries, or Neurocrine Biosciences, the Company, we, our or us, is a neuroscience-focused biopharmaceutical company focused on discovering, developing and delivering innovative therapies to help ease the burden of debilitating disorders and diseases. We operate in a single business segment, which includes all activities related to the research, development and commercialization of pharmaceuticals for the treatment of neurological, neuroendocrine and neuropsychiatric disorders.</t>
        </is>
      </c>
    </row>
    <row r="5">
      <c r="A5" s="4" t="inlineStr">
        <is>
          <t>Principles of Consolidation</t>
        </is>
      </c>
      <c r="B5" s="4" t="inlineStr">
        <is>
          <t>Principles of Consolidation. The consolidated financial statements include the accounts of Neurocrine Biosciences as well as our wholly owned subsidiaries.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t>
        </is>
      </c>
    </row>
    <row r="7">
      <c r="A7" s="4" t="inlineStr">
        <is>
          <t>Cash Equivalents</t>
        </is>
      </c>
      <c r="B7" s="4" t="inlineStr">
        <is>
          <t>Cash Equivalents. We consider all highly liquid investments that are readily convertible into cash without penalty and have an original maturity of three months or less at the time of purchase to be cash equivalents .</t>
        </is>
      </c>
    </row>
    <row r="8">
      <c r="A8" s="4" t="inlineStr">
        <is>
          <t>Accounts Receivable</t>
        </is>
      </c>
      <c r="B8" s="4" t="inlineStr">
        <is>
          <t>Accounts Receivable. Accounts receivable are recorded net of customer allowances for prompt payment discounts, chargebacks, and any allowance for credit losses. Our estimate for the allowance for credit losses, which has not been significant to date, is determined based on existing contractual payment terms, actual payment patterns of our customers, and individual customer circumstances.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t>
        </is>
      </c>
    </row>
    <row r="9">
      <c r="A9" s="4" t="inlineStr">
        <is>
          <t>Debt Securities</t>
        </is>
      </c>
      <c r="B9" s="4" t="inlineStr">
        <is>
          <t>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t>
        </is>
      </c>
    </row>
    <row r="10">
      <c r="A10" s="4" t="inlineStr">
        <is>
          <t>Allowance for Credit Losses</t>
        </is>
      </c>
      <c r="B10" s="4" t="inlineStr">
        <is>
          <t>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t>
        </is>
      </c>
    </row>
    <row r="11">
      <c r="A11" s="4" t="inlineStr">
        <is>
          <t>Fair Value of Financial Instruments</t>
        </is>
      </c>
      <c r="B11" s="4" t="inlineStr">
        <is>
          <t>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We deem transfers between levels of the fair value hierarchy to have occurred at the end of the reporting period during which the event or change in circumstances that caused the transfer occurred.</t>
        </is>
      </c>
    </row>
    <row r="12">
      <c r="A12" s="4" t="inlineStr">
        <is>
          <t>Inventory</t>
        </is>
      </c>
      <c r="B12" s="4" t="inlineStr">
        <is>
          <t>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t>
        </is>
      </c>
    </row>
    <row r="13">
      <c r="A13" s="4" t="inlineStr">
        <is>
          <t>Property and Equipment</t>
        </is>
      </c>
      <c r="B13" s="4" t="inlineStr">
        <is>
          <t>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15.1 million for 2022, $10.9 million for 2021 and $8.6 million for 2020.</t>
        </is>
      </c>
    </row>
    <row r="14">
      <c r="A14" s="4" t="inlineStr">
        <is>
          <t>Business Combinations and Asset Acquisitions</t>
        </is>
      </c>
      <c r="B14"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In addition, costs that we incur to complete the business combination, such as legal and other professional fees, are expensed as selling, general and administrative when incurred. Asset Acquisitions. We account for acquisitions of assets (or groups of assets) that do not meet the definition of a business using the cost accumulation method, whereby the cost of the acquisition, including certain transaction costs, is allocated to the assets (or group of assets) acquired on the basis of their relative fair value(s) on the measurement date. No goodwill is recognized in an asset acquisition. Intangible assets acquired in an asset acquisition for use in R&amp;D activities which have no alternative future use are expensed as IPR&amp;D on the acquisition date. Future costs to develop these assets are expensed as R&amp;D when incurred.</t>
        </is>
      </c>
    </row>
    <row r="15">
      <c r="A15" s="4" t="inlineStr">
        <is>
          <t>Goodwill, Intangible Assets and Other Long-Lived Assets</t>
        </is>
      </c>
      <c r="B15" s="4" t="inlineStr">
        <is>
          <t>Goodwill, Intangible Assets and Other Long-Lived Assets. Assets acquired, including intangible assets and in-process research and development, or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as of October 1, and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 of the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the reporting unit is less than the carrying amount, then no additional assessment is deemed necessary. Otherwise, we proceed to compare the estimated fair value of the reporting unit with the carrying value, including goodwill. If the carrying amount of the reporting unit exceed the fair value, we record an impairment loss based on the difference. We may elect to bypass the qualitative assessment in a period and proceed to perform the quantitative goodwill impairment test. Our identifiable intangible assets with a finite life are typically comprised of acquire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16">
      <c r="A16" s="4" t="inlineStr">
        <is>
          <t>Foreign currency</t>
        </is>
      </c>
      <c r="B16" s="4" t="inlineStr">
        <is>
          <t>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loss) in the accompanying consolidated statements of stockholders’ equity.</t>
        </is>
      </c>
    </row>
    <row r="17">
      <c r="A17" s="4" t="inlineStr">
        <is>
          <t>Revenue Recognition</t>
        </is>
      </c>
      <c r="B17" s="4" t="inlineStr">
        <is>
          <t>Revenue Recognition. We recognize revenue when the customer obtains control of promised goods or services in an amount that reflects the consideration which we expect to receive in exchange for such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Net Product Sales. In the United States, we sell INGREZZA ® (valbenazine) primarily to specialty pharmacy providers and distributors and ONGENTYS ® (opicapone) primarily to wholesale distributors. We recognize net product sales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mandated discounts under the Medicaid Drug Rebate Program.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Patient Financial Assistance. To help patients afford our products, we offer free trial vouchers to qualifying new patients and financial assistance to qualified patients with prescription drug copay requirements. We accrue for patient financial assistance based on estimated claims and the cost per claim we expect to receive in connection with inventory that remains in the distribution channel at period end. To date, actual patient financial assistance has not differed materially from our estimates. Distributor and Other Fees. In connection with the sales of our products, we pay distributor and other fees, which are generally recorded as a reduction of revenue, to certain customers that provide us with inventory management, data, and/or distribution services. Costs associated with such services are expensed as selling, general and administrative to the extent we can demonstrate a separable benefit and fair value for such services. To date, actual distributor and other fees have not differed materially from our estimates. Product Returns. We offer our customers product return rights primarily limited to errors in shipment, damaged product, and expiring product, provided it is within a specified period of the product expiration date, as set forth in the associated distribution agreement. Where actual returns history is not available, we estimate a returns allowance based on benchmarking data for similar products and industry experience. Such estimates are recorded as a reduction of revenue in the period the related sale is recognized. Once product is returned, it is destroyed. To date, actual product returns have not differed materially from our estimates. Collaboration Revenues. We have entered into collaboration and license agreements under which we out-license certain rights to our product candidates to third parties. The terms of these arrangements typically include payment to us for one or more of the following: non-refundable, up-front license fees; development, regulatory, and/or commercial milestone payments; and royalties on net sales of the out-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assess the nature of the combined performance obligation to determine whether it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s. At the inception of each arrangement that includes development, regulatory, and/or commercial milestone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Amounts for milestones that are not within our control, such as when achievement of a specified event is dependent on the development activities of a third party or approvals from regulators, are not considered probable of being achieved until such specified event occurs. Revenue is recognized from the satisfaction of performance obligations in the amount billable to the customer. Royal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t>
        </is>
      </c>
    </row>
    <row r="18">
      <c r="A18" s="4" t="inlineStr">
        <is>
          <t>Concentration of Credit Risk</t>
        </is>
      </c>
      <c r="B18" s="4" t="inlineStr">
        <is>
          <t>Concentration of Credit Risk. Financial instruments that potentially subject us to concentration of credit risk consist primarily of cash and cash equivalents and debt securities available-for-sale. We have established guidelines to limit our exposure to credit risk by diversifying our investment portfolio with low-risk investment-grade debt securities with maturities of up to three years and by placing our investments with high-credit-quality financial institutions to maintain liquidity. To date, we have not experienced any credit losses and do not believe we are exposed to any significant credit risk in connection with these financial instruments. We have entered into agreements for the distribution of INGREZZA with a limited number of specialty pharmacy providers and distributors and all of our product sales of INGREZZA are to these customers. Four of these customers represented approximately 89% of our total product sales for 2022 and approximately 95% of our accounts receivable balance as of December 31, 2022.</t>
        </is>
      </c>
    </row>
    <row r="19">
      <c r="A19" s="4" t="inlineStr">
        <is>
          <t>Cost of Revenues</t>
        </is>
      </c>
      <c r="B19" s="4" t="inlineStr">
        <is>
          <t>Cost of Revenues. Cost of revenues includes third-party manufacturing, transportation, freight, and indirect overhead costs primarily for the manufacture and distribution of INGREZZA and ONGENTYS drug product sold, manufacturing costs in connection with our supply of valbenazine drug product under our collaboration with Mitsubishi Tanabe Pharma Corporation, royalty fees on net sales of elagolix, amortization of intangible assets, and adjustments for excess and obsolete inventory to the extent management determines that the cost cannot be recovered based on estimates about future demand.</t>
        </is>
      </c>
    </row>
    <row r="20">
      <c r="A20" s="4" t="inlineStr">
        <is>
          <t>Research and Development Expenses</t>
        </is>
      </c>
      <c r="B20" s="4" t="inlineStr">
        <is>
          <t>Research and Development, or R&amp;D. R&amp;D expenses primarily consist of preclinical and clinical trial costs, payroll and benefits costs, including stock-based compensation associated with employees involved in R&amp;D activities, certain facility-based costs, and costs associated with our collaborative arrangements, including event-based milestones. All such costs are expensed as R&amp;D when incurred.</t>
        </is>
      </c>
    </row>
    <row r="21">
      <c r="A21" s="4" t="inlineStr">
        <is>
          <t>Advertising Expense</t>
        </is>
      </c>
      <c r="B21" s="4" t="inlineStr">
        <is>
          <t>Advertising Expense. Advertising costs are expensed as selling, general and administrative when incurred. Advertising expense was $149.7 million for 2022, $139.8 million for 2021 and $64.8 million for 2020.</t>
        </is>
      </c>
    </row>
    <row r="22">
      <c r="A22" s="4" t="inlineStr">
        <is>
          <t>Stock-Based Compensation</t>
        </is>
      </c>
      <c r="B22" s="4" t="inlineStr">
        <is>
          <t>Stock-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three</t>
        </is>
      </c>
    </row>
    <row r="23">
      <c r="A23" s="4" t="inlineStr">
        <is>
          <t>Income Taxes</t>
        </is>
      </c>
      <c r="B23" s="4" t="inlineStr">
        <is>
          <t>Income Taxes. Our income tax provision is computed under the asset and liability method. Significant estimates are required in determining our income tax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t>
        </is>
      </c>
    </row>
    <row r="24">
      <c r="A24" s="4" t="inlineStr">
        <is>
          <t>Net Income Per Share</t>
        </is>
      </c>
      <c r="B24" s="4" t="inlineStr">
        <is>
          <t>Earnings Per Share. Basic earnings per share are computed using the weighted average number of common shares outstanding during the period. Diluted earnings per share are computed using the treasury stock method and reflect the weighted average number of common and potentially dilutive shares outstanding during the period, excluding those which effect would be anti-dilutive. In December 2021, we entered into the First Supplemental Indenture to the 2017 Indenture, pursuant to which we irrevocably elected to settle the principal amount of the 2.25% fixed-rate convertible senior notes due May 15, 2024, or the 2024 Notes, in cash upon conversion and to settle any conversion premium in either cash or shares of our common stock. As a result, only the shares required to settle any conversion premium are considered dilutive under the if-converted method. Further, PRSUs for which the performance condition has not been achieved are excluded from the calculation of diluted earnings per share.</t>
        </is>
      </c>
    </row>
    <row r="25">
      <c r="A25" s="4" t="inlineStr">
        <is>
          <t>Recently Adopted and Issued Accounting Pronouncements</t>
        </is>
      </c>
      <c r="B25" s="4" t="inlineStr">
        <is>
          <t>Recently Adopted Accounting Pronouncements. ASU 2020-06 In August 2020, the Financial Accounting Standards Board, or FASB, issued Accounting Standards Update, or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2020-06 ASU 2020-06 ASU 202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urnal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 Assumed at the Date of Acquisition</t>
        </is>
      </c>
      <c r="B4" s="4" t="inlineStr">
        <is>
          <t xml:space="preserve">The following table summarizes the consideration paid for Diurnal and the estimated fair values of the assets acquired and liabilities assumed at the date of acquisition. (in millions) Amount Consideration Cash $ 55.2 Total consideration transferred $ 55.2 Recognized amounts of identifiable assets acquired and liabilities assumed Cash $ 12.5 Intangible assets 32.6 Acquired in-process research and development 3.2 Other assets 12.4 Accounts payable and other accrued expenses (10.7) Total identifiable net assets acquired $ 50.0 Goodwill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gross unrealized gain (loss) positions and estimated fair value for available-for-sale debt securities</t>
        </is>
      </c>
      <c r="B4" s="4" t="inlineStr">
        <is>
          <t xml:space="preserve">The following table presents the amortized cost, unrealized gain and loss recognized in accumulated other comprehensive income (loss) and fair value of debt securities available-for-sale, aggregated by major security type and contractual maturity. December 31, December 31, (in millions) Contractual Amortized Unrealized Gain Unrealized Loss Fair Amortized Unrealized Gain Unrealized Loss Fair Commercial paper 0 to 1 years $ 156.2 $ — $ (0.2) $ 156.0 $ 204.8 $ — $ — $ 204.8 Corporate debt securities 0 to 1 years 296.2 — (3.2) 293.0 128.2 — (0.1) 128.1 Securities of government-sponsored entities 0 to 1 years 283.4 — (6.0) 277.4 37.6 — — 37.6 $ 735.8 $ — $ (9.4) $ 726.4 $ 370.6 $ — $ (0.1) $ 370.5 Corporate debt securities 1 to 3 years $ 259.5 $ 0.2 $ (4.3) $ 255.4 $ 358.9 $ — $ (1.5) $ 357.4 Securities of government-sponsored entities 1 to 3 years 45.0 — (1.0) 44.0 204.3 — (1.0) 203.3 $ 304.5 $ 0.2 $ (5.3) $ 299.4 $ 563.2 $ — $ (2.5) $ 560.7 </t>
        </is>
      </c>
    </row>
    <row r="5">
      <c r="A5" s="4" t="inlineStr">
        <is>
          <t>Gross unrealized losses and fair value available-for-sale investments in unrealized loss position</t>
        </is>
      </c>
      <c r="B5" s="4" t="inlineStr">
        <is>
          <t>The following table presents debt securities available-for-sale that were in an unrealized loss position as of December 31, 2022, aggregated by major security type and length of time in a continuous loss position. Less Than 12 Months 12 Months or Longer Total (in millions) Fair Unrealized Fair Unrealized Fair Unrealized Commercial paper $ 32.1 $ (0.2) $ — $ — $ 32.1 $ (0.2) Corporate debt securities $ 199.5 $ (1.9) $ 299.1 $ (5.6) $ 498.6 $ (7.5) Securities of government-sponsored entities $ 107.7 $ (2.5) $ 198.4 $ (4.5) $ 306.1 $ (7.0) The following table presents debt securities available-for-sale that were in an unrealized loss position as of December 31, 2021, aggregated by major security type and length of time in a continuous loss position. Less Than 12 Months 12 Months or Longer Total (in millions) Fair Unrealized Fair Unrealized Fair Unrealized Corporate debt securities $ 428.6 $ (1.6) $ — $ — $ 428.6 $ (1.6) Securities of government-sponsored entities $ 230.5 $ (1.0) $ — $ — $ 230.5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Investments measured at fair value on recurring basis</t>
        </is>
      </c>
      <c r="B4" s="4" t="inlineStr">
        <is>
          <t xml:space="preserve">The following table presents a summary of investments, which were measured at fair value on a recurring basis. December 31, December 31, Fair Leveling Fair Leveling (in millions) Level 1 Level 2 Level 3 Level 1 Level 2 Level 3 Cash and cash equivalents: Cash and money market funds $ 262.9 $ 262.9 $ — $ — $ 340.8 $ 340.8 $ — $ — Restricted cash: Certificates of deposit 7.8 7.8 — — 3.2 3.2 — — Debt securities available-for-sale: Commercial paper 156.0 — 156.0 — 204.8 — 204.8 — Corporate debt securities 548.4 — 548.4 — 485.5 — 485.5 — Securities of government-sponsored entities 321.4 — 321.4 — 240.9 — 240.9 — Equity securities: Equity securities–biotechnology industry 102.1 102.1 — — 63.7 52.7 — 11.0 $ 1,398.6 $ 372.8 $ 1,025.8 $ — $ 1,338.9 $ 396.7 $ 931.2 $ 11.0 </t>
        </is>
      </c>
    </row>
    <row r="5">
      <c r="A5" s="4" t="inlineStr">
        <is>
          <t>Reconciliation of equity securities measured at fair value on recurring basis using significant unobservable inputs</t>
        </is>
      </c>
      <c r="B5" s="4" t="inlineStr">
        <is>
          <t>The following table presents a reconciliation of equity security investments, which were measured at fair value on a recurring basis using significant unobservable inputs (Level 3): Year Ended December 31, (in millions) 2022 2021 2020 Balance at beginning of period $ 11.0 $ 38.2 $ 55.9 Purchases — 4.6 — Unrealized gain (loss) included in earnings (1) 20.8 20.9 (17.7) Transfers out of Level 3 (2) (31.8) (52.7) — Balance at end of period $ — $ 11.0 $ 38.2 _________________________ (1) Unrealized gains and losses on equity security investments which were measured at fair value on a recurring basis using significant unobservable inputs (Level 3) and are included in other income (expense), net. (2) Certain of our equity security investments were transferred from Level 3 to Level 1 during 2022 and 2021 as the associated holding period restriction exp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 net of discounts and deferred financing costs</t>
        </is>
      </c>
      <c r="B4" s="4" t="inlineStr">
        <is>
          <t xml:space="preserve">The following table presents a summary of the 2024 Notes as of December 31, 2022. Principal Unamortized Debt Net Carrying Fair Value (in millions) Discount Issuance Costs Amount Leveling 2024 Notes $ 170.4 $ — $ (1.0) $ 169.4 $ 268.0 Level 2 The following table presents a summary of the 2024 Notes as of December 31, 2021. Principal Unamortized Debt Net Carrying Fair Value (in millions) Discount Issuance Costs Amount Leveling 2024 Notes $ 381.2 $ (43.2) $ (2.9) $ 335.1 $ 464.7 Level 2 The following table presents a summary of the interest expense of the 2024 Notes. Year Ended December 31, (in millions) 2022 2021 2020 Coupon interest $ 5.9 $ 8.5 $ 11.4 Amortization of debt discount and issuance costs 1.2 17.3 21.4 Total $ 7.1 $ 25.8 $ 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he Carrying Amount of Goodwill</t>
        </is>
      </c>
      <c r="B4" s="4" t="inlineStr">
        <is>
          <t xml:space="preserve">The following table presents the changes in the carrying amount of goodwill. (in millions) Amount Balance as of December 31, 2021 $ — Goodwill recognized in connection with business combination 5.2 Foreign currency translation adjustments 0.2 Balance as of December 31, 2022 $ 5.4 </t>
        </is>
      </c>
    </row>
    <row r="5">
      <c r="A5" s="4" t="inlineStr">
        <is>
          <t>Schedule of Information Relating to our Recognized Intangible Assets</t>
        </is>
      </c>
      <c r="B5" s="4" t="inlineStr">
        <is>
          <t xml:space="preserve">The following table presents information relating to our recognized intangible assets as of December 31, 2022. (dollars in millions) Useful Life Gross Carrying Amount Accumulated Amortization Net Developed product rights 10 years $ 34.3 $ 0.5 $ 33.8 Acquired IPR&amp;D Indefinite $ 3.4 $ — 3.4 Total intangible assets, net $ 37.2 </t>
        </is>
      </c>
    </row>
    <row r="6">
      <c r="A6" s="4" t="inlineStr">
        <is>
          <t>Schedule of Information Relating to our Recognized Intangible Assets</t>
        </is>
      </c>
      <c r="B6" s="4" t="inlineStr">
        <is>
          <t xml:space="preserve">The following table presents information relating to our recognized intangible assets as of December 31, 2022. (dollars in millions) Useful Life Gross Carrying Amount Accumulated Amortization Net Developed product rights 10 years $ 34.3 $ 0.5 $ 33.8 Acquired IPR&amp;D Indefinite $ 3.4 $ — 3.4 Total intangible assets, net $ 37.2 </t>
        </is>
      </c>
    </row>
    <row r="7">
      <c r="A7" s="4" t="inlineStr">
        <is>
          <t>Schedule of Estimated Annual Amortization Expense for our Finite-Lived Intangible Assets</t>
        </is>
      </c>
      <c r="B7" s="4" t="inlineStr">
        <is>
          <t xml:space="preserve">The following table presents the estimated annual amortization expense for our finite-lived intangible assets. (in millions) Amount Year ending December 31, 2023 $ 3.5 Year ending December 31, 2024 $ 3.5 Year ending December 31, 2025 $ 3.5 Year ending December 31, 2026 $ 3.5 Year ending December 31, 2027 $ 3.5 Thereafter $ 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ther Balance Sheet Details (Tables)</t>
        </is>
      </c>
      <c r="B1" s="2" t="inlineStr">
        <is>
          <t>12 Months Ended</t>
        </is>
      </c>
    </row>
    <row r="2">
      <c r="B2" s="2" t="inlineStr">
        <is>
          <t>Dec. 31, 2022</t>
        </is>
      </c>
    </row>
    <row r="3">
      <c r="A3" s="3" t="inlineStr">
        <is>
          <t>Other Balance Sheet Details [Abstract]</t>
        </is>
      </c>
      <c r="B3" s="4" t="inlineStr">
        <is>
          <t xml:space="preserve"> </t>
        </is>
      </c>
    </row>
    <row r="4">
      <c r="A4" s="4" t="inlineStr">
        <is>
          <t>Inventories</t>
        </is>
      </c>
      <c r="B4" s="4" t="inlineStr">
        <is>
          <t xml:space="preserve">Inventories consisted of the following: December 31, (in millions) 2022 2021 Raw materials $ 12.0 $ 11.2 Work in process 5.6 3.6 Finished goods 17.5 15.7 Total inventories $ 35.1 $ 30.5 </t>
        </is>
      </c>
    </row>
    <row r="5">
      <c r="A5" s="4" t="inlineStr">
        <is>
          <t>Property and Equipment</t>
        </is>
      </c>
      <c r="B5" s="4" t="inlineStr">
        <is>
          <t xml:space="preserve">Property and equipment, net, consisted of the following: December 31, (in millions) 2022 2021 Tenant improvements $ 37.9 $ 34.9 Scientific equipment 58.8 51.6 Computer equipment 21.5 18.1 Furniture and fixtures 6.7 5.9 124.9 110.5 Less accumulated depreciation (66.3) (51.9) Total property and equipment, net $ 58.6 $ 58.6 </t>
        </is>
      </c>
    </row>
    <row r="6">
      <c r="A6" s="4" t="inlineStr">
        <is>
          <t>Accounts Payable and Accrued Liabilities</t>
        </is>
      </c>
      <c r="B6" s="4" t="inlineStr">
        <is>
          <t xml:space="preserve">Accounts payable and accrued liabilities consisted of the following: December 31, (in millions) 2022 2021 Accrued employee related costs $ 72.8 $ 50.6 Revenue-related reserves for discounts and allowances 131.9 62.7 Accrued development costs 39.1 32.4 Current branded prescription drug fee 27.5 28.6 Accounts payable and other accrued liabilities 76.3 51.5 Total accounts payable and accrued liabilities $ 347.6 $ 225.8 </t>
        </is>
      </c>
    </row>
    <row r="7">
      <c r="A7" s="4" t="inlineStr">
        <is>
          <t>Reconciliation of Cash, Cash Equivalents and Restricted Cash</t>
        </is>
      </c>
      <c r="B7" s="4" t="inlineStr">
        <is>
          <t xml:space="preserve">The following table presents a reconciliation of cash and cash equivalents and restricted cash reported within the consolidated balance sheets that sum to the total of the same such amounts shown in the consolidated statements of cash flows. December 31, (in millions) 2022 2021 Cash and cash equivalents $ 262.9 $ 340.8 Restricted cash 7.8 3.2 Total cash, cash equivalents and restricted cash $ 270.7 $ 3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62.9</v>
      </c>
      <c r="C3" s="7" t="n">
        <v>340.8</v>
      </c>
    </row>
    <row r="4">
      <c r="A4" s="4" t="inlineStr">
        <is>
          <t>Debt securities available-for-sale</t>
        </is>
      </c>
      <c r="B4" s="8" t="n">
        <v>726.4</v>
      </c>
      <c r="C4" s="8" t="n">
        <v>370.5</v>
      </c>
    </row>
    <row r="5">
      <c r="A5" s="4" t="inlineStr">
        <is>
          <t>Accounts receivable</t>
        </is>
      </c>
      <c r="B5" s="6" t="n">
        <v>350</v>
      </c>
      <c r="C5" s="8" t="n">
        <v>185.5</v>
      </c>
    </row>
    <row r="6">
      <c r="A6" s="4" t="inlineStr">
        <is>
          <t>Inventories</t>
        </is>
      </c>
      <c r="B6" s="8" t="n">
        <v>35.1</v>
      </c>
      <c r="C6" s="8" t="n">
        <v>30.5</v>
      </c>
    </row>
    <row r="7">
      <c r="A7" s="4" t="inlineStr">
        <is>
          <t>Other current assets</t>
        </is>
      </c>
      <c r="B7" s="8" t="n">
        <v>79.09999999999999</v>
      </c>
      <c r="C7" s="8" t="n">
        <v>45.5</v>
      </c>
    </row>
    <row r="8">
      <c r="A8" s="4" t="inlineStr">
        <is>
          <t>Total current assets</t>
        </is>
      </c>
      <c r="B8" s="8" t="n">
        <v>1453.5</v>
      </c>
      <c r="C8" s="8" t="n">
        <v>972.8</v>
      </c>
    </row>
    <row r="9">
      <c r="A9" s="4" t="inlineStr">
        <is>
          <t>Deferred tax assets</t>
        </is>
      </c>
      <c r="B9" s="8" t="n">
        <v>305.9</v>
      </c>
      <c r="C9" s="8" t="n">
        <v>315.1</v>
      </c>
    </row>
    <row r="10">
      <c r="A10" s="4" t="inlineStr">
        <is>
          <t>Debt securities available-for-sale</t>
        </is>
      </c>
      <c r="B10" s="8" t="n">
        <v>299.4</v>
      </c>
      <c r="C10" s="8" t="n">
        <v>560.7</v>
      </c>
    </row>
    <row r="11">
      <c r="A11" s="4" t="inlineStr">
        <is>
          <t>Right-of-use assets</t>
        </is>
      </c>
      <c r="B11" s="6" t="n">
        <v>87</v>
      </c>
      <c r="C11" s="8" t="n">
        <v>97.2</v>
      </c>
    </row>
    <row r="12">
      <c r="A12" s="4" t="inlineStr">
        <is>
          <t>Equity securities</t>
        </is>
      </c>
      <c r="B12" s="8" t="n">
        <v>102.1</v>
      </c>
      <c r="C12" s="8" t="n">
        <v>63.7</v>
      </c>
    </row>
    <row r="13">
      <c r="A13" s="4" t="inlineStr">
        <is>
          <t>Property and equipment, net</t>
        </is>
      </c>
      <c r="B13" s="8" t="n">
        <v>58.6</v>
      </c>
      <c r="C13" s="8" t="n">
        <v>58.6</v>
      </c>
    </row>
    <row r="14">
      <c r="A14" s="4" t="inlineStr">
        <is>
          <t>Intangible assets, net</t>
        </is>
      </c>
      <c r="B14" s="8" t="n">
        <v>37.2</v>
      </c>
      <c r="C14" s="6" t="n">
        <v>0</v>
      </c>
    </row>
    <row r="15">
      <c r="A15" s="4" t="inlineStr">
        <is>
          <t>Other assets</t>
        </is>
      </c>
      <c r="B15" s="6" t="n">
        <v>25</v>
      </c>
      <c r="C15" s="8" t="n">
        <v>4.4</v>
      </c>
    </row>
    <row r="16">
      <c r="A16" s="4" t="inlineStr">
        <is>
          <t>Total assets</t>
        </is>
      </c>
      <c r="B16" s="8" t="n">
        <v>2368.7</v>
      </c>
      <c r="C16" s="8" t="n">
        <v>2072.5</v>
      </c>
    </row>
    <row r="17">
      <c r="A17" s="3" t="inlineStr">
        <is>
          <t>Current liabilities:</t>
        </is>
      </c>
      <c r="B17" s="4" t="inlineStr">
        <is>
          <t xml:space="preserve"> </t>
        </is>
      </c>
      <c r="C17" s="4" t="inlineStr">
        <is>
          <t xml:space="preserve"> </t>
        </is>
      </c>
    </row>
    <row r="18">
      <c r="A18" s="4" t="inlineStr">
        <is>
          <t>Accounts payable and accrued liabilities</t>
        </is>
      </c>
      <c r="B18" s="8" t="n">
        <v>347.6</v>
      </c>
      <c r="C18" s="8" t="n">
        <v>225.8</v>
      </c>
    </row>
    <row r="19">
      <c r="A19" s="4" t="inlineStr">
        <is>
          <t>Convertible senior notes</t>
        </is>
      </c>
      <c r="B19" s="8" t="n">
        <v>169.4</v>
      </c>
      <c r="C19" s="6" t="n">
        <v>0</v>
      </c>
    </row>
    <row r="20">
      <c r="A20" s="4" t="inlineStr">
        <is>
          <t>Other current liabilities</t>
        </is>
      </c>
      <c r="B20" s="8" t="n">
        <v>20.7</v>
      </c>
      <c r="C20" s="6" t="n">
        <v>20</v>
      </c>
    </row>
    <row r="21">
      <c r="A21" s="4" t="inlineStr">
        <is>
          <t>Total current liabilities</t>
        </is>
      </c>
      <c r="B21" s="8" t="n">
        <v>537.7</v>
      </c>
      <c r="C21" s="8" t="n">
        <v>245.8</v>
      </c>
    </row>
    <row r="22">
      <c r="A22" s="4" t="inlineStr">
        <is>
          <t>Convertible senior notes</t>
        </is>
      </c>
      <c r="B22" s="6" t="n">
        <v>0</v>
      </c>
      <c r="C22" s="8" t="n">
        <v>335.1</v>
      </c>
    </row>
    <row r="23">
      <c r="A23" s="4" t="inlineStr">
        <is>
          <t>Noncurrent operating lease liabilities</t>
        </is>
      </c>
      <c r="B23" s="8" t="n">
        <v>93.5</v>
      </c>
      <c r="C23" s="8" t="n">
        <v>105.3</v>
      </c>
    </row>
    <row r="24">
      <c r="A24" s="4" t="inlineStr">
        <is>
          <t>Other long-term liabilities</t>
        </is>
      </c>
      <c r="B24" s="8" t="n">
        <v>29.7</v>
      </c>
      <c r="C24" s="8" t="n">
        <v>12.3</v>
      </c>
    </row>
    <row r="25">
      <c r="A25" s="4" t="inlineStr">
        <is>
          <t>Total liabilities</t>
        </is>
      </c>
      <c r="B25" s="8" t="n">
        <v>660.9</v>
      </c>
      <c r="C25" s="8" t="n">
        <v>698.5</v>
      </c>
    </row>
    <row r="26">
      <c r="A26" s="3" t="inlineStr">
        <is>
          <t>Stockholders’ equity:</t>
        </is>
      </c>
      <c r="B26" s="4" t="inlineStr">
        <is>
          <t xml:space="preserve"> </t>
        </is>
      </c>
      <c r="C26" s="4" t="inlineStr">
        <is>
          <t xml:space="preserve"> </t>
        </is>
      </c>
    </row>
    <row r="27">
      <c r="A27" s="4" t="inlineStr">
        <is>
          <t>Preferred stock, $0.001 par value; 5.0 million shares authorized; no shares issued and outstanding</t>
        </is>
      </c>
      <c r="B27" s="6" t="n">
        <v>0</v>
      </c>
      <c r="C27" s="6" t="n">
        <v>0</v>
      </c>
    </row>
    <row r="28">
      <c r="A28" s="4" t="inlineStr">
        <is>
          <t>Common stock, $0.001 par value; 220.0 million shares authorized; 96.5 million and 94.9 million shares issued and outstanding, respectively</t>
        </is>
      </c>
      <c r="B28" s="8" t="n">
        <v>0.1</v>
      </c>
      <c r="C28" s="8" t="n">
        <v>0.1</v>
      </c>
    </row>
    <row r="29">
      <c r="A29" s="4" t="inlineStr">
        <is>
          <t>Additional paid-in capital</t>
        </is>
      </c>
      <c r="B29" s="8" t="n">
        <v>2122.4</v>
      </c>
      <c r="C29" s="8" t="n">
        <v>2011.4</v>
      </c>
    </row>
    <row r="30">
      <c r="A30" s="4" t="inlineStr">
        <is>
          <t>Accumulated other comprehensive loss</t>
        </is>
      </c>
      <c r="B30" s="8" t="n">
        <v>-7.9</v>
      </c>
      <c r="C30" s="8" t="n">
        <v>-1.7</v>
      </c>
    </row>
    <row r="31">
      <c r="A31" s="4" t="inlineStr">
        <is>
          <t>Accumulated deficit</t>
        </is>
      </c>
      <c r="B31" s="8" t="n">
        <v>-406.8</v>
      </c>
      <c r="C31" s="8" t="n">
        <v>-635.8</v>
      </c>
    </row>
    <row r="32">
      <c r="A32" s="4" t="inlineStr">
        <is>
          <t>Total stockholders’ equity</t>
        </is>
      </c>
      <c r="B32" s="8" t="n">
        <v>1707.8</v>
      </c>
      <c r="C32" s="6" t="n">
        <v>1374</v>
      </c>
    </row>
    <row r="33">
      <c r="A33" s="4" t="inlineStr">
        <is>
          <t>Total liabilities and stockholders’ equity</t>
        </is>
      </c>
      <c r="B33" s="7" t="n">
        <v>2368.7</v>
      </c>
      <c r="C33" s="7" t="n">
        <v>20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Share</t>
        </is>
      </c>
      <c r="B4" s="4" t="inlineStr">
        <is>
          <t xml:space="preserve">Earnings per share were calculated as follows: Year Ended December 31, (in millions, except per share data) 2022 2021 2020 Net income - basic and diluted $ 154.5 $ 89.6 $ 407.3 Weighted-average common shares outstanding: Basic 95.8 94.6 93.1 Effect of dilutive securities 3.1 3.3 4.7 Diluted 98.9 97.9 97.8 Earnings per share: Basic $ 1.61 $ 0.95 $ 4.38 Diluted $ 1.56 $ 0.92 $ 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The effect of stock-based compensation expense on our consolidated statements of income and comprehensive income by line-item follows: Year Ended December 31, (in millions) 2022 2021 2020 Selling, general and administrative expense $ 115.4 $ 85.8 $ 66.3 Research and development expense 57.7 48.4 33.7 Total stock-based compensation expense $ 173.1 $ 134.2 $ 100.0 Stock-based compensation expense by award-type follows: Year Ended December 31, (in millions) 2022 2021 2020 Stock options $ 62.6 $ 60.5 $ 47.5 RSUs 86.4 62.5 44.2 PRSUs 20.1 7.6 5.3 ESPP 4.0 3.6 3.0 Total stock-based compensation expense $ 173.1 $ 134.2 $ 100.0 As of December 31, 2022, unrecognized stock-based compensation expense by award-type and the weighted-average period over which such expense is expected to be recognized, as applicable, was as follows: (dollars in millions) Unrecognized Expense Weighted-Average Recognition Period Stock options $ 106.1 2.5 years RSUs $ 151.4 2.3 years PRSUs $ 33.6 </t>
        </is>
      </c>
    </row>
    <row r="5">
      <c r="A5" s="4" t="inlineStr">
        <is>
          <t>Weighted-average assumptions for stock option grants using black-scholes option-pricing model</t>
        </is>
      </c>
      <c r="B5" s="4" t="inlineStr">
        <is>
          <t>The fair value of each stock option granted was estimated on the date of grant using the Black-Scholes option-pricing valuation model with the following weighted-average assumptions: Year Ended December 31, 2022 2021 2020 Risk-free interest rate 1.8 % 0.6 % 1.4 % Expected volatility of common stock 42.6 % 45.9 % 48.5 % Dividend yield 0.0 % 0.0 % 0.0 % Expected option term 5.0 years 5.2 years 5.3 years</t>
        </is>
      </c>
    </row>
    <row r="6">
      <c r="A6" s="4" t="inlineStr">
        <is>
          <t>Summary and changes in stock options outstanding</t>
        </is>
      </c>
      <c r="B6" s="4" t="inlineStr">
        <is>
          <t xml:space="preserve">The following table presents summary of activity related to stock options. (in millions, except weighted average data) Number of Weighted Weighted-Average Remaining Contractual Term Aggregate Intrinsic Value Outstanding at December 31, 2021 7.7 $ 76.38 Granted 2.2 $ 81.27 Exercised (0.7) $ 52.96 Canceled (0.2) $ 96.28 Outstanding at December 31, 2022 9.0 $ 79.10 6.5 years $ 362.8 Exercisable at December 31, 2022 6.0 $ 72.27 5.4 years $ 281.9 </t>
        </is>
      </c>
    </row>
    <row r="7">
      <c r="A7" s="4" t="inlineStr">
        <is>
          <t>Summary and changes in restricted stock units outstanding</t>
        </is>
      </c>
      <c r="B7" s="4" t="inlineStr">
        <is>
          <t xml:space="preserve">The following table presents a summary of activity related to RSUs. (in millions, except weighted average data) Number of Weighted-Average Grant Date Weighted-Average Remaining Contractual Term Aggregate Intrinsic Value Unvested at December 31, 2021 2.0 $ 99.96 Granted 1.2 $ 83.01 Released (0.8) $ 96.40 Canceled (0.1) $ 94.05 Unvested at December 31, 2022 2.3 $ 92.61 1.3 years $ 276.6 The following table presents a summary of activity related to PRSUs. (in millions, except weighted average data) Number of Weighted-Average Grant Date Weighted-Average Remaining Contractual Term Aggregate Intrinsic Value Unvested at December 31, 2021 0.4 $ 109.31 Granted 0.1 $ 80.04 Released — $ — Canceled — $ — Unvested at December 31, 2022 0.5 $ 101.00 0.8 years $ 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the Provision for Income Taxes from Continuing Domestic and Foreign Operations</t>
        </is>
      </c>
      <c r="B4" s="4" t="inlineStr">
        <is>
          <t xml:space="preserve">The following table presents income before the provision for income taxes from continuing domestic and foreign operations. Year Ended December 31, (in millions) 2022 2021 2020 Domestic $ 218.0 $ 101.4 $ 106.7 Foreign (4.1) — — Income before provision for income taxes $ 213.9 $ 101.4 $ 106.7 </t>
        </is>
      </c>
    </row>
    <row r="5">
      <c r="A5" s="4" t="inlineStr">
        <is>
          <t>Components of the Provision for (Benefit from) Income Taxes for Continuing Operations</t>
        </is>
      </c>
      <c r="B5" s="4" t="inlineStr">
        <is>
          <t>The following table presents the components of the provision for (benefit from) income taxes for continuing operations. Year Ended December 31, (in millions) 2022 2021 2020 Current: Federal $ 17.1 $ — $ — State 20.3 6.3 10.1 Total current taxes 37.4 6.3 10.1 Deferred: Federal 27.5 5.9 (287.5) State (5.5) (0.4) (23.2) Total deferred taxes 22.0 5.5 (310.7) Provision for (benefit from) income taxes $ 59.4 $ 11.8 $ (300.6)</t>
        </is>
      </c>
    </row>
    <row r="6">
      <c r="A6" s="4" t="inlineStr">
        <is>
          <t>Provision for (benefit from) income taxes on earnings subject to income taxes differs from statutory federal rate</t>
        </is>
      </c>
      <c r="B6" s="4" t="inlineStr">
        <is>
          <t>The provision for (benefit from) income taxes on earnings subject to income taxes differs from the statutory federal rate due to the following: Year Ended December 31, (in millions) 2022 2021 2020 Federal income taxes at 21% $ 44.9 $ 21.3 $ 22.4 State income tax, net of federal benefit 11.8 6.2 5.5 Branded prescription drug fee 6.5 4.8 4.9 Loss on extinguishment of convertible senior notes 12.0 — — Stock-based compensation expense (2.5) (11.3) (6.7) Officer compensation 9.2 7.0 3.7 Change in tax rate (1.3) 0.2 3.3 Expired tax attributes — 0.6 1.1 Research credits (29.9) (22.0) (39.0) Change in valuation allowance 7.4 5.0 (296.3) Other 1.3 — 0.5 Provision for (benefit from) income taxes $ 59.4 $ 11.8 $ (300.6)</t>
        </is>
      </c>
    </row>
    <row r="7">
      <c r="A7" s="4" t="inlineStr">
        <is>
          <t>Components of deferred tax assets</t>
        </is>
      </c>
      <c r="B7" s="4" t="inlineStr">
        <is>
          <t xml:space="preserve">The following table presents the significant components of our deferred tax assets. December 31, (in millions) 2022 2021 Deferred tax assets: Net operating losses $ 27.4 $ 90.3 Research and development credits 108.9 129.7 Capitalized research and development 91.1 17.9 Stock-based compensation expense 45.9 38.9 Operating lease assets 26.8 29.3 Intangible assets 80.7 86.1 Other 24.9 21.6 Total deferred tax assets 405.7 413.8 Deferred tax liabilities: Convertible senior notes — (9.9) Operating lease liabilities (21.0) (23.3) Other (11.8) (10.7) Total deferred tax liabilities (32.8) (43.9) Net of deferred tax assets and liabilities 372.9 369.9 Valuation allowance (67.0) (54.8) Net deferred tax assets $ 305.9 $ 315.1 </t>
        </is>
      </c>
    </row>
    <row r="8">
      <c r="A8" s="4" t="inlineStr">
        <is>
          <t>Activity related to unrecognized tax benefits</t>
        </is>
      </c>
      <c r="B8" s="4" t="inlineStr">
        <is>
          <t xml:space="preserve">The following table presents a summary of activity related to unrecognized tax benefits. Year Ended December 31, (in millions) 2022 2021 2020 Balance at January 1 $ 64.6 $ 60.8 $ 63.9 Increase (decrease) related to prior year tax positions 4.7 0.6 (5.7) Increase related to current year tax positions 15.2 4.9 3.9 Settlements related to prior year tax positions — — (0.2) Expiration of the statute of limitations for the assessment of taxes — (1.7) (1.1) Balance at December 31 $ 84.5 $ 64.6 $ 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operating lease information</t>
        </is>
      </c>
      <c r="B4" s="4" t="inlineStr">
        <is>
          <t xml:space="preserve">The following tables present supplemental operating lease information. Year Ended December 31, (in millions) 2022 2021 2020 Operating lease cost $ 16.3 $ 15.3 $ 10.1 Cash paid for amounts included in the measurement of operating lease liabilities $ 16.9 $ 12.6 $ 8.6 December 31, (in millions, except weighted average data) 2022 2021 Weighted average remaining lease term 7.9 years 8.8 years Weighted average discount rate 5.3 % 5.2 % Restricted cash related to letters of credit issued in lieu of cash security deposits $ 7.8 $ 3.2 </t>
        </is>
      </c>
    </row>
    <row r="5">
      <c r="A5" s="4" t="inlineStr">
        <is>
          <t>Summary of minimum lease payments for operating lease liabilities</t>
        </is>
      </c>
      <c r="B5" s="4" t="inlineStr">
        <is>
          <t>Approximate future minimum lease payments under operating leases were as follows: (in millions) Amount (1) Year ending December 31, 2023 $ 17.9 Year ending December 31, 2024 17.4 Year ending December 31, 2025 15.9 Year ending December 31, 2026 15.7 Year ending December 31, 2027 16.0 Thereafter 54.4 Total operating lease payments 137.3 Less accreted interest 26.4 Total operating lease liabilities 110.9 Less current operating lease liabilities included in other current liabilities 17.4 Noncurrent operating lease liabilities $ 93.5 _________________________ (1) Amounts presented in the table above exclude $17.2 million for 2024, $33.3 million for 2025, $41.9 million for 2026, and $479.7 million thereafter of approximate non-cancelable future minimum lease payments under operating leases that have not yet comm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6" customWidth="1" min="2" max="2"/>
    <col width="30" customWidth="1" min="3" max="3"/>
    <col width="36" customWidth="1" min="4" max="4"/>
    <col width="22" customWidth="1" min="5" max="5"/>
    <col width="13" customWidth="1" min="6" max="6"/>
  </cols>
  <sheetData>
    <row r="1">
      <c r="A1" s="1" t="inlineStr">
        <is>
          <t>Organization and Summary of Significant Accounting Policies - Additional Information (Details)</t>
        </is>
      </c>
      <c r="C1" s="2" t="inlineStr">
        <is>
          <t>12 Months Ended</t>
        </is>
      </c>
    </row>
    <row r="2">
      <c r="B2" s="2" t="inlineStr">
        <is>
          <t>Dec. 31, 2021 USD ($)</t>
        </is>
      </c>
      <c r="C2" s="2" t="inlineStr">
        <is>
          <t>Dec. 31, 2022 USD ($) segment</t>
        </is>
      </c>
      <c r="D2" s="2" t="inlineStr">
        <is>
          <t>Dec. 31, 2021 USD ($)</t>
        </is>
      </c>
      <c r="E2" s="2" t="inlineStr">
        <is>
          <t>Dec. 31, 2020 USD ($)</t>
        </is>
      </c>
      <c r="F2" s="2" t="inlineStr">
        <is>
          <t>May 02, 2017</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row>
    <row r="6">
      <c r="A6" s="4" t="inlineStr">
        <is>
          <t>Accrued interest receivables write-off threshold period</t>
        </is>
      </c>
      <c r="B6" s="4" t="inlineStr">
        <is>
          <t xml:space="preserve"> </t>
        </is>
      </c>
      <c r="C6" s="4" t="inlineStr">
        <is>
          <t>90 days</t>
        </is>
      </c>
      <c r="D6" s="4" t="inlineStr">
        <is>
          <t xml:space="preserve"> </t>
        </is>
      </c>
      <c r="E6" s="4" t="inlineStr">
        <is>
          <t xml:space="preserve"> </t>
        </is>
      </c>
      <c r="F6" s="4" t="inlineStr">
        <is>
          <t xml:space="preserve"> </t>
        </is>
      </c>
    </row>
    <row r="7">
      <c r="A7" s="4" t="inlineStr">
        <is>
          <t>Accrued interest receivables</t>
        </is>
      </c>
      <c r="B7" s="5" t="n">
        <v>2200000</v>
      </c>
      <c r="C7" s="5" t="n">
        <v>4700000</v>
      </c>
      <c r="D7" s="5" t="n">
        <v>2200000</v>
      </c>
      <c r="E7" s="4" t="inlineStr">
        <is>
          <t xml:space="preserve"> </t>
        </is>
      </c>
      <c r="F7" s="4" t="inlineStr">
        <is>
          <t xml:space="preserve"> </t>
        </is>
      </c>
    </row>
    <row r="8">
      <c r="A8" s="4" t="inlineStr">
        <is>
          <t>Accrued interest receivables write-off</t>
        </is>
      </c>
      <c r="B8" s="4" t="inlineStr">
        <is>
          <t xml:space="preserve"> </t>
        </is>
      </c>
      <c r="C8" s="6" t="n">
        <v>0</v>
      </c>
      <c r="D8" s="6" t="n">
        <v>0</v>
      </c>
      <c r="E8" s="5" t="n">
        <v>0</v>
      </c>
      <c r="F8" s="4" t="inlineStr">
        <is>
          <t xml:space="preserve"> </t>
        </is>
      </c>
    </row>
    <row r="9">
      <c r="A9" s="4" t="inlineStr">
        <is>
          <t>Depreciation</t>
        </is>
      </c>
      <c r="B9" s="4" t="inlineStr">
        <is>
          <t xml:space="preserve"> </t>
        </is>
      </c>
      <c r="C9" s="6" t="n">
        <v>15100000</v>
      </c>
      <c r="D9" s="6" t="n">
        <v>10900000</v>
      </c>
      <c r="E9" s="6" t="n">
        <v>8600000</v>
      </c>
      <c r="F9" s="4" t="inlineStr">
        <is>
          <t xml:space="preserve"> </t>
        </is>
      </c>
    </row>
    <row r="10">
      <c r="A10" s="4" t="inlineStr">
        <is>
          <t>Advertising expense</t>
        </is>
      </c>
      <c r="B10" s="4" t="inlineStr">
        <is>
          <t xml:space="preserve"> </t>
        </is>
      </c>
      <c r="C10" s="6" t="n">
        <v>149700000</v>
      </c>
      <c r="D10" s="5" t="n">
        <v>139800000</v>
      </c>
      <c r="E10" s="5" t="n">
        <v>64800000</v>
      </c>
      <c r="F10" s="4" t="inlineStr">
        <is>
          <t xml:space="preserve"> </t>
        </is>
      </c>
    </row>
    <row r="11">
      <c r="A11" s="4" t="inlineStr">
        <is>
          <t>Accounting Standards Update [Extensible List]</t>
        </is>
      </c>
      <c r="B11" s="4" t="inlineStr">
        <is>
          <t>Accounting Standards Update 2020-06</t>
        </is>
      </c>
      <c r="C11" s="4" t="inlineStr">
        <is>
          <t xml:space="preserve"> </t>
        </is>
      </c>
      <c r="D11" s="4" t="inlineStr">
        <is>
          <t>Accounting Standards Update 2020-06</t>
        </is>
      </c>
      <c r="E11" s="4" t="inlineStr">
        <is>
          <t xml:space="preserve"> </t>
        </is>
      </c>
      <c r="F11" s="4" t="inlineStr">
        <is>
          <t xml:space="preserve"> </t>
        </is>
      </c>
    </row>
    <row r="12">
      <c r="A12" s="4" t="inlineStr">
        <is>
          <t>Convertible senior notes</t>
        </is>
      </c>
      <c r="B12" s="5" t="n">
        <v>335100000</v>
      </c>
      <c r="C12" s="6" t="n">
        <v>0</v>
      </c>
      <c r="D12" s="5" t="n">
        <v>335100000</v>
      </c>
      <c r="E12" s="4" t="inlineStr">
        <is>
          <t xml:space="preserve"> </t>
        </is>
      </c>
      <c r="F12" s="4" t="inlineStr">
        <is>
          <t xml:space="preserve"> </t>
        </is>
      </c>
    </row>
    <row r="13">
      <c r="A13" s="4" t="inlineStr">
        <is>
          <t>Accumulated deficit</t>
        </is>
      </c>
      <c r="B13" s="6" t="n">
        <v>-635800000</v>
      </c>
      <c r="C13" s="5" t="n">
        <v>-406800000</v>
      </c>
      <c r="D13" s="6" t="n">
        <v>-635800000</v>
      </c>
      <c r="E13" s="4" t="inlineStr">
        <is>
          <t xml:space="preserve"> </t>
        </is>
      </c>
      <c r="F13" s="4" t="inlineStr">
        <is>
          <t xml:space="preserve"> </t>
        </is>
      </c>
    </row>
    <row r="14">
      <c r="A14" s="4" t="inlineStr">
        <is>
          <t>2.25% Convertible senior notes due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percentage</t>
        </is>
      </c>
      <c r="B16" s="4" t="inlineStr">
        <is>
          <t xml:space="preserve"> </t>
        </is>
      </c>
      <c r="C16" s="4" t="inlineStr">
        <is>
          <t xml:space="preserve"> </t>
        </is>
      </c>
      <c r="D16" s="4" t="inlineStr">
        <is>
          <t xml:space="preserve"> </t>
        </is>
      </c>
      <c r="E16" s="4" t="inlineStr">
        <is>
          <t xml:space="preserve"> </t>
        </is>
      </c>
      <c r="F16" s="11" t="n">
        <v>0.0225</v>
      </c>
    </row>
    <row r="17">
      <c r="A17" s="4" t="inlineStr">
        <is>
          <t>Convertible senior notes</t>
        </is>
      </c>
      <c r="B17" s="6" t="n">
        <v>335100000</v>
      </c>
      <c r="C17" s="4" t="inlineStr">
        <is>
          <t xml:space="preserve"> </t>
        </is>
      </c>
      <c r="D17" s="6" t="n">
        <v>335100000</v>
      </c>
      <c r="E17" s="4" t="inlineStr">
        <is>
          <t xml:space="preserve"> </t>
        </is>
      </c>
      <c r="F17" s="4" t="inlineStr">
        <is>
          <t xml:space="preserve"> </t>
        </is>
      </c>
    </row>
    <row r="18">
      <c r="A18" s="4" t="inlineStr">
        <is>
          <t>Cumulative Effect, Period of Adoption, Adjustment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senior notes</t>
        </is>
      </c>
      <c r="B20" s="6" t="n">
        <v>42200000</v>
      </c>
      <c r="C20" s="4" t="inlineStr">
        <is>
          <t xml:space="preserve"> </t>
        </is>
      </c>
      <c r="D20" s="6" t="n">
        <v>42200000</v>
      </c>
      <c r="E20" s="4" t="inlineStr">
        <is>
          <t xml:space="preserve"> </t>
        </is>
      </c>
      <c r="F20" s="4" t="inlineStr">
        <is>
          <t xml:space="preserve"> </t>
        </is>
      </c>
    </row>
    <row r="21">
      <c r="A21" s="4" t="inlineStr">
        <is>
          <t>Deferred tax liabilities</t>
        </is>
      </c>
      <c r="B21" s="6" t="n">
        <v>9900000</v>
      </c>
      <c r="C21" s="4" t="inlineStr">
        <is>
          <t xml:space="preserve"> </t>
        </is>
      </c>
      <c r="D21" s="6" t="n">
        <v>9900000</v>
      </c>
      <c r="E21" s="4" t="inlineStr">
        <is>
          <t xml:space="preserve"> </t>
        </is>
      </c>
      <c r="F21" s="4" t="inlineStr">
        <is>
          <t xml:space="preserve"> </t>
        </is>
      </c>
    </row>
    <row r="22">
      <c r="A22" s="4" t="inlineStr">
        <is>
          <t>Additional paid in capital</t>
        </is>
      </c>
      <c r="B22" s="6" t="n">
        <v>106800000</v>
      </c>
      <c r="C22" s="4" t="inlineStr">
        <is>
          <t xml:space="preserve"> </t>
        </is>
      </c>
      <c r="D22" s="6" t="n">
        <v>106800000</v>
      </c>
      <c r="E22" s="4" t="inlineStr">
        <is>
          <t xml:space="preserve"> </t>
        </is>
      </c>
      <c r="F22" s="4" t="inlineStr">
        <is>
          <t xml:space="preserve"> </t>
        </is>
      </c>
    </row>
    <row r="23">
      <c r="A23" s="4" t="inlineStr">
        <is>
          <t>Accumulated deficit</t>
        </is>
      </c>
      <c r="B23" s="5" t="n">
        <v>74500000</v>
      </c>
      <c r="C23" s="4" t="inlineStr">
        <is>
          <t xml:space="preserve"> </t>
        </is>
      </c>
      <c r="D23" s="5" t="n">
        <v>74500000</v>
      </c>
      <c r="E23" s="4" t="inlineStr">
        <is>
          <t xml:space="preserve"> </t>
        </is>
      </c>
      <c r="F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PP purchase period</t>
        </is>
      </c>
      <c r="B26" s="4" t="inlineStr">
        <is>
          <t xml:space="preserve"> </t>
        </is>
      </c>
      <c r="C26" s="4" t="inlineStr">
        <is>
          <t>6 months</t>
        </is>
      </c>
      <c r="D26" s="4" t="inlineStr">
        <is>
          <t xml:space="preserve"> </t>
        </is>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Share-based compensation arrangement by share-based payment award, award requisite service period</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 xml:space="preserve"> </t>
        </is>
      </c>
      <c r="C33" s="4" t="inlineStr">
        <is>
          <t>7 years</t>
        </is>
      </c>
      <c r="D33" s="4" t="inlineStr">
        <is>
          <t xml:space="preserve"> </t>
        </is>
      </c>
      <c r="E33" s="4" t="inlineStr">
        <is>
          <t xml:space="preserve"> </t>
        </is>
      </c>
      <c r="F33" s="4" t="inlineStr">
        <is>
          <t xml:space="preserve"> </t>
        </is>
      </c>
    </row>
    <row r="34">
      <c r="A34" s="4" t="inlineStr">
        <is>
          <t>Share-based compensation arrangement by share-based payment award, award requisite service period</t>
        </is>
      </c>
      <c r="B34" s="4" t="inlineStr">
        <is>
          <t xml:space="preserve"> </t>
        </is>
      </c>
      <c r="C34" s="4" t="inlineStr">
        <is>
          <t>4 years</t>
        </is>
      </c>
      <c r="D34" s="4" t="inlineStr">
        <is>
          <t xml:space="preserve"> </t>
        </is>
      </c>
      <c r="E34" s="4" t="inlineStr">
        <is>
          <t xml:space="preserve"> </t>
        </is>
      </c>
      <c r="F34" s="4" t="inlineStr">
        <is>
          <t xml:space="preserve"> </t>
        </is>
      </c>
    </row>
    <row r="35">
      <c r="A35" s="4" t="inlineStr">
        <is>
          <t>Revenue, Product and Service Benchmark | Customer Concentration Risk | Largest four custom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12" t="n">
        <v>0.89</v>
      </c>
      <c r="D37" s="4" t="inlineStr">
        <is>
          <t xml:space="preserve"> </t>
        </is>
      </c>
      <c r="E37" s="4" t="inlineStr">
        <is>
          <t xml:space="preserve"> </t>
        </is>
      </c>
      <c r="F37" s="4" t="inlineStr">
        <is>
          <t xml:space="preserve"> </t>
        </is>
      </c>
    </row>
    <row r="38">
      <c r="A38" s="4" t="inlineStr">
        <is>
          <t>Accounts Receivable | Customer Concentration Risk | Largest four custom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12" t="n">
        <v>0.95</v>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llaboration and License Agreements - Additional Information (Details) - USD ($) $ / shares in Units, shares in Millions, $ in Millions</t>
        </is>
      </c>
      <c r="B1" s="2" t="inlineStr">
        <is>
          <t>3 Months Ended</t>
        </is>
      </c>
      <c r="D1" s="2" t="inlineStr">
        <is>
          <t>12 Months Ended</t>
        </is>
      </c>
    </row>
    <row r="2">
      <c r="B2" s="2" t="inlineStr">
        <is>
          <t>Jun. 30, 2019</t>
        </is>
      </c>
      <c r="C2" s="2" t="inlineStr">
        <is>
          <t>Mar. 31, 2019</t>
        </is>
      </c>
      <c r="D2" s="2" t="inlineStr">
        <is>
          <t>Dec. 31, 2022</t>
        </is>
      </c>
      <c r="E2" s="2" t="inlineStr">
        <is>
          <t>Dec. 31, 2021</t>
        </is>
      </c>
      <c r="F2" s="2" t="inlineStr">
        <is>
          <t>Dec. 31, 2020</t>
        </is>
      </c>
      <c r="G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milestone payments</t>
        </is>
      </c>
      <c r="B4" s="4" t="inlineStr">
        <is>
          <t xml:space="preserve"> </t>
        </is>
      </c>
      <c r="C4" s="4" t="inlineStr">
        <is>
          <t xml:space="preserve"> </t>
        </is>
      </c>
      <c r="D4" s="5" t="n">
        <v>10800</v>
      </c>
      <c r="E4" s="4" t="inlineStr">
        <is>
          <t xml:space="preserve"> </t>
        </is>
      </c>
      <c r="F4" s="4" t="inlineStr">
        <is>
          <t xml:space="preserve"> </t>
        </is>
      </c>
      <c r="G4" s="4" t="inlineStr">
        <is>
          <t xml:space="preserve"> </t>
        </is>
      </c>
    </row>
    <row r="5">
      <c r="A5" s="4" t="inlineStr">
        <is>
          <t>Acquired in-process research and development</t>
        </is>
      </c>
      <c r="B5" s="4" t="inlineStr">
        <is>
          <t xml:space="preserve"> </t>
        </is>
      </c>
      <c r="C5" s="4" t="inlineStr">
        <is>
          <t xml:space="preserve"> </t>
        </is>
      </c>
      <c r="D5" s="6" t="n">
        <v>0</v>
      </c>
      <c r="E5" s="7" t="n">
        <v>105.3</v>
      </c>
      <c r="F5" s="7" t="n">
        <v>164.5</v>
      </c>
      <c r="G5" s="4" t="inlineStr">
        <is>
          <t xml:space="preserve"> </t>
        </is>
      </c>
    </row>
    <row r="6">
      <c r="A6" s="4" t="inlineStr">
        <is>
          <t>Revenues</t>
        </is>
      </c>
      <c r="B6" s="4" t="inlineStr">
        <is>
          <t xml:space="preserve"> </t>
        </is>
      </c>
      <c r="C6" s="4" t="inlineStr">
        <is>
          <t xml:space="preserve"> </t>
        </is>
      </c>
      <c r="D6" s="8" t="n">
        <v>1488.7</v>
      </c>
      <c r="E6" s="8" t="n">
        <v>1133.5</v>
      </c>
      <c r="F6" s="8" t="n">
        <v>1045.9</v>
      </c>
      <c r="G6" s="4" t="inlineStr">
        <is>
          <t xml:space="preserve"> </t>
        </is>
      </c>
    </row>
    <row r="7">
      <c r="A7" s="4" t="inlineStr">
        <is>
          <t>Collaborative Arrangement | Hept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milestone payments</t>
        </is>
      </c>
      <c r="B9" s="4" t="inlineStr">
        <is>
          <t xml:space="preserve"> </t>
        </is>
      </c>
      <c r="C9" s="4" t="inlineStr">
        <is>
          <t xml:space="preserve"> </t>
        </is>
      </c>
      <c r="D9" s="6" t="n">
        <v>2600</v>
      </c>
      <c r="E9" s="4" t="inlineStr">
        <is>
          <t xml:space="preserve"> </t>
        </is>
      </c>
      <c r="F9" s="4" t="inlineStr">
        <is>
          <t xml:space="preserve"> </t>
        </is>
      </c>
      <c r="G9" s="4" t="inlineStr">
        <is>
          <t xml:space="preserve"> </t>
        </is>
      </c>
    </row>
    <row r="10">
      <c r="A10" s="4" t="inlineStr">
        <is>
          <t>Acquired in-process research and development</t>
        </is>
      </c>
      <c r="B10" s="4" t="inlineStr">
        <is>
          <t xml:space="preserve"> </t>
        </is>
      </c>
      <c r="C10" s="4" t="inlineStr">
        <is>
          <t xml:space="preserve"> </t>
        </is>
      </c>
      <c r="D10" s="4" t="inlineStr">
        <is>
          <t xml:space="preserve"> </t>
        </is>
      </c>
      <c r="E10" s="6" t="n">
        <v>100</v>
      </c>
      <c r="F10" s="4" t="inlineStr">
        <is>
          <t xml:space="preserve"> </t>
        </is>
      </c>
      <c r="G10" s="4" t="inlineStr">
        <is>
          <t xml:space="preserve"> </t>
        </is>
      </c>
    </row>
    <row r="11">
      <c r="A11" s="4" t="inlineStr">
        <is>
          <t>Research and development</t>
        </is>
      </c>
      <c r="B11" s="4" t="inlineStr">
        <is>
          <t xml:space="preserve"> </t>
        </is>
      </c>
      <c r="C11" s="4" t="inlineStr">
        <is>
          <t xml:space="preserve"> </t>
        </is>
      </c>
      <c r="D11" s="6" t="n">
        <v>30</v>
      </c>
      <c r="E11" s="4" t="inlineStr">
        <is>
          <t xml:space="preserve"> </t>
        </is>
      </c>
      <c r="F11" s="4" t="inlineStr">
        <is>
          <t xml:space="preserve"> </t>
        </is>
      </c>
      <c r="G11" s="4" t="inlineStr">
        <is>
          <t xml:space="preserve"> </t>
        </is>
      </c>
    </row>
    <row r="12">
      <c r="A12" s="4" t="inlineStr">
        <is>
          <t>Collaborative Arrangement | Take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milestone payments</t>
        </is>
      </c>
      <c r="B14" s="4" t="inlineStr">
        <is>
          <t xml:space="preserve"> </t>
        </is>
      </c>
      <c r="C14" s="4" t="inlineStr">
        <is>
          <t xml:space="preserve"> </t>
        </is>
      </c>
      <c r="D14" s="6" t="n">
        <v>1900</v>
      </c>
      <c r="E14" s="4" t="inlineStr">
        <is>
          <t xml:space="preserve"> </t>
        </is>
      </c>
      <c r="F14" s="4" t="inlineStr">
        <is>
          <t xml:space="preserve"> </t>
        </is>
      </c>
      <c r="G14" s="4" t="inlineStr">
        <is>
          <t xml:space="preserve"> </t>
        </is>
      </c>
    </row>
    <row r="15">
      <c r="A15" s="4" t="inlineStr">
        <is>
          <t>Acquired in-process research and development</t>
        </is>
      </c>
      <c r="B15" s="4" t="inlineStr">
        <is>
          <t xml:space="preserve"> </t>
        </is>
      </c>
      <c r="C15" s="4" t="inlineStr">
        <is>
          <t xml:space="preserve"> </t>
        </is>
      </c>
      <c r="D15" s="4" t="inlineStr">
        <is>
          <t xml:space="preserve"> </t>
        </is>
      </c>
      <c r="E15" s="4" t="inlineStr">
        <is>
          <t xml:space="preserve"> </t>
        </is>
      </c>
      <c r="F15" s="6" t="n">
        <v>120</v>
      </c>
      <c r="G15" s="4" t="inlineStr">
        <is>
          <t xml:space="preserve"> </t>
        </is>
      </c>
    </row>
    <row r="16">
      <c r="A16" s="4" t="inlineStr">
        <is>
          <t>Research and development</t>
        </is>
      </c>
      <c r="B16" s="4" t="inlineStr">
        <is>
          <t xml:space="preserve"> </t>
        </is>
      </c>
      <c r="C16" s="4" t="inlineStr">
        <is>
          <t xml:space="preserve"> </t>
        </is>
      </c>
      <c r="D16" s="6" t="n">
        <v>5</v>
      </c>
      <c r="E16" s="4" t="inlineStr">
        <is>
          <t xml:space="preserve"> </t>
        </is>
      </c>
      <c r="F16" s="4" t="inlineStr">
        <is>
          <t xml:space="preserve"> </t>
        </is>
      </c>
      <c r="G16" s="4" t="inlineStr">
        <is>
          <t xml:space="preserve"> </t>
        </is>
      </c>
    </row>
    <row r="17">
      <c r="A17" s="4" t="inlineStr">
        <is>
          <t>Collaborative Arrangement | Idors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milestone payments</t>
        </is>
      </c>
      <c r="B19" s="4" t="inlineStr">
        <is>
          <t xml:space="preserve"> </t>
        </is>
      </c>
      <c r="C19" s="4" t="inlineStr">
        <is>
          <t xml:space="preserve"> </t>
        </is>
      </c>
      <c r="D19" s="6" t="n">
        <v>1700</v>
      </c>
      <c r="E19" s="4" t="inlineStr">
        <is>
          <t xml:space="preserve"> </t>
        </is>
      </c>
      <c r="F19" s="4" t="inlineStr">
        <is>
          <t xml:space="preserve"> </t>
        </is>
      </c>
      <c r="G19" s="4" t="inlineStr">
        <is>
          <t xml:space="preserve"> </t>
        </is>
      </c>
    </row>
    <row r="20">
      <c r="A20" s="4" t="inlineStr">
        <is>
          <t>Acquired in-process research and development</t>
        </is>
      </c>
      <c r="B20" s="4" t="inlineStr">
        <is>
          <t xml:space="preserve"> </t>
        </is>
      </c>
      <c r="C20" s="4" t="inlineStr">
        <is>
          <t xml:space="preserve"> </t>
        </is>
      </c>
      <c r="D20" s="4" t="inlineStr">
        <is>
          <t xml:space="preserve"> </t>
        </is>
      </c>
      <c r="E20" s="4" t="inlineStr">
        <is>
          <t xml:space="preserve"> </t>
        </is>
      </c>
      <c r="F20" s="6" t="n">
        <v>45</v>
      </c>
      <c r="G20" s="4" t="inlineStr">
        <is>
          <t xml:space="preserve"> </t>
        </is>
      </c>
    </row>
    <row r="21">
      <c r="A21" s="4" t="inlineStr">
        <is>
          <t>Collaborative Arrangement | Xen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tential milestone payments</t>
        </is>
      </c>
      <c r="B23" s="4" t="inlineStr">
        <is>
          <t xml:space="preserve"> </t>
        </is>
      </c>
      <c r="C23" s="4" t="inlineStr">
        <is>
          <t xml:space="preserve"> </t>
        </is>
      </c>
      <c r="D23" s="6" t="n">
        <v>1700</v>
      </c>
      <c r="E23" s="4" t="inlineStr">
        <is>
          <t xml:space="preserve"> </t>
        </is>
      </c>
      <c r="F23" s="4" t="inlineStr">
        <is>
          <t xml:space="preserve"> </t>
        </is>
      </c>
      <c r="G23" s="4" t="inlineStr">
        <is>
          <t xml:space="preserve"> </t>
        </is>
      </c>
    </row>
    <row r="24">
      <c r="A24" s="4" t="inlineStr">
        <is>
          <t>Acquired in-process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7" t="n">
        <v>36.2</v>
      </c>
    </row>
    <row r="25">
      <c r="A25" s="4" t="inlineStr">
        <is>
          <t>Research and development</t>
        </is>
      </c>
      <c r="B25" s="4" t="inlineStr">
        <is>
          <t xml:space="preserve"> </t>
        </is>
      </c>
      <c r="C25" s="4" t="inlineStr">
        <is>
          <t xml:space="preserve"> </t>
        </is>
      </c>
      <c r="D25" s="7" t="n">
        <v>7.3</v>
      </c>
      <c r="E25" s="7" t="n">
        <v>5.4</v>
      </c>
      <c r="F25" s="4" t="inlineStr">
        <is>
          <t xml:space="preserve"> </t>
        </is>
      </c>
      <c r="G25" s="4" t="inlineStr">
        <is>
          <t xml:space="preserve"> </t>
        </is>
      </c>
    </row>
    <row r="26">
      <c r="A26" s="4" t="inlineStr">
        <is>
          <t>Upfront payments made</t>
        </is>
      </c>
      <c r="B26" s="4" t="inlineStr">
        <is>
          <t xml:space="preserve"> </t>
        </is>
      </c>
      <c r="C26" s="4" t="inlineStr">
        <is>
          <t xml:space="preserve"> </t>
        </is>
      </c>
      <c r="D26" s="4" t="inlineStr">
        <is>
          <t xml:space="preserve"> </t>
        </is>
      </c>
      <c r="E26" s="4" t="inlineStr">
        <is>
          <t xml:space="preserve"> </t>
        </is>
      </c>
      <c r="F26" s="4" t="inlineStr">
        <is>
          <t xml:space="preserve"> </t>
        </is>
      </c>
      <c r="G26" s="5" t="n">
        <v>50</v>
      </c>
    </row>
    <row r="27">
      <c r="A27" s="4" t="inlineStr">
        <is>
          <t>Share price (in USD per share)</t>
        </is>
      </c>
      <c r="B27" s="4" t="inlineStr">
        <is>
          <t xml:space="preserve"> </t>
        </is>
      </c>
      <c r="C27" s="4" t="inlineStr">
        <is>
          <t xml:space="preserve"> </t>
        </is>
      </c>
      <c r="D27" s="9" t="n">
        <v>31.855</v>
      </c>
      <c r="E27" s="13" t="n">
        <v>19.9755</v>
      </c>
      <c r="F27" s="4" t="inlineStr">
        <is>
          <t xml:space="preserve"> </t>
        </is>
      </c>
      <c r="G27" s="9" t="n">
        <v>14.196</v>
      </c>
    </row>
    <row r="28">
      <c r="A28" s="4" t="inlineStr">
        <is>
          <t>Equity securities purchase date fair value amount</t>
        </is>
      </c>
      <c r="B28" s="4" t="inlineStr">
        <is>
          <t xml:space="preserve"> </t>
        </is>
      </c>
      <c r="C28" s="4" t="inlineStr">
        <is>
          <t xml:space="preserve"> </t>
        </is>
      </c>
      <c r="D28" s="4" t="inlineStr">
        <is>
          <t xml:space="preserve"> </t>
        </is>
      </c>
      <c r="E28" s="7" t="n">
        <v>4.6</v>
      </c>
      <c r="F28" s="4" t="inlineStr">
        <is>
          <t xml:space="preserve"> </t>
        </is>
      </c>
      <c r="G28" s="7" t="n">
        <v>14.1</v>
      </c>
    </row>
    <row r="29">
      <c r="A29" s="4" t="inlineStr">
        <is>
          <t>Milestone payment</t>
        </is>
      </c>
      <c r="B29" s="4" t="inlineStr">
        <is>
          <t xml:space="preserve"> </t>
        </is>
      </c>
      <c r="C29" s="4" t="inlineStr">
        <is>
          <t xml:space="preserve"> </t>
        </is>
      </c>
      <c r="D29" s="5" t="n">
        <v>15</v>
      </c>
      <c r="E29" s="5" t="n">
        <v>10</v>
      </c>
      <c r="F29" s="4" t="inlineStr">
        <is>
          <t xml:space="preserve"> </t>
        </is>
      </c>
      <c r="G29" s="4" t="inlineStr">
        <is>
          <t xml:space="preserve"> </t>
        </is>
      </c>
    </row>
    <row r="30">
      <c r="A30" s="4" t="inlineStr">
        <is>
          <t>Equity securities cost</t>
        </is>
      </c>
      <c r="B30" s="4" t="inlineStr">
        <is>
          <t xml:space="preserve"> </t>
        </is>
      </c>
      <c r="C30" s="4" t="inlineStr">
        <is>
          <t xml:space="preserve"> </t>
        </is>
      </c>
      <c r="D30" s="7" t="n">
        <v>7.7</v>
      </c>
      <c r="E30" s="4" t="inlineStr">
        <is>
          <t xml:space="preserve"> </t>
        </is>
      </c>
      <c r="F30" s="4" t="inlineStr">
        <is>
          <t xml:space="preserve"> </t>
        </is>
      </c>
      <c r="G30" s="4" t="inlineStr">
        <is>
          <t xml:space="preserve"> </t>
        </is>
      </c>
    </row>
    <row r="31">
      <c r="A31" s="4" t="inlineStr">
        <is>
          <t>Collaborative Arrangement | Xeno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in shares)</t>
        </is>
      </c>
      <c r="B33" s="4" t="inlineStr">
        <is>
          <t xml:space="preserve"> </t>
        </is>
      </c>
      <c r="C33" s="4" t="inlineStr">
        <is>
          <t xml:space="preserve"> </t>
        </is>
      </c>
      <c r="D33" s="8" t="n">
        <v>0.3</v>
      </c>
      <c r="E33" s="8" t="n">
        <v>0.3</v>
      </c>
      <c r="F33" s="4" t="inlineStr">
        <is>
          <t xml:space="preserve"> </t>
        </is>
      </c>
      <c r="G33" s="8" t="n">
        <v>1.4</v>
      </c>
    </row>
    <row r="34">
      <c r="A34" s="4" t="inlineStr">
        <is>
          <t>Collaborative Arrangement | Voya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tential milestone payments</t>
        </is>
      </c>
      <c r="B36" s="4" t="inlineStr">
        <is>
          <t xml:space="preserve"> </t>
        </is>
      </c>
      <c r="C36" s="4" t="inlineStr">
        <is>
          <t xml:space="preserve"> </t>
        </is>
      </c>
      <c r="D36" s="5" t="n">
        <v>1300</v>
      </c>
      <c r="E36" s="4" t="inlineStr">
        <is>
          <t xml:space="preserve"> </t>
        </is>
      </c>
      <c r="F36" s="4" t="inlineStr">
        <is>
          <t xml:space="preserve"> </t>
        </is>
      </c>
      <c r="G36" s="4" t="inlineStr">
        <is>
          <t xml:space="preserve"> </t>
        </is>
      </c>
    </row>
    <row r="37">
      <c r="A37" s="4" t="inlineStr">
        <is>
          <t>Acquired in-process research and development</t>
        </is>
      </c>
      <c r="B37" s="5" t="n">
        <v>5</v>
      </c>
      <c r="C37" s="7" t="n">
        <v>113.1</v>
      </c>
      <c r="D37" s="4" t="inlineStr">
        <is>
          <t xml:space="preserve"> </t>
        </is>
      </c>
      <c r="E37" s="4" t="inlineStr">
        <is>
          <t xml:space="preserve"> </t>
        </is>
      </c>
      <c r="F37" s="4" t="inlineStr">
        <is>
          <t xml:space="preserve"> </t>
        </is>
      </c>
      <c r="G37" s="4" t="inlineStr">
        <is>
          <t xml:space="preserve"> </t>
        </is>
      </c>
    </row>
    <row r="38">
      <c r="A38" s="4" t="inlineStr">
        <is>
          <t>Upfront payments made</t>
        </is>
      </c>
      <c r="B38" s="4" t="inlineStr">
        <is>
          <t xml:space="preserve"> </t>
        </is>
      </c>
      <c r="C38" s="4" t="inlineStr">
        <is>
          <t xml:space="preserve"> </t>
        </is>
      </c>
      <c r="D38" s="4" t="inlineStr">
        <is>
          <t xml:space="preserve"> </t>
        </is>
      </c>
      <c r="E38" s="4" t="inlineStr">
        <is>
          <t xml:space="preserve"> </t>
        </is>
      </c>
      <c r="F38" s="4" t="inlineStr">
        <is>
          <t xml:space="preserve"> </t>
        </is>
      </c>
      <c r="G38" s="5" t="n">
        <v>165</v>
      </c>
    </row>
    <row r="39">
      <c r="A39" s="4" t="inlineStr">
        <is>
          <t>Share pric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13" t="n">
        <v>11.9625</v>
      </c>
    </row>
    <row r="40">
      <c r="A40" s="4" t="inlineStr">
        <is>
          <t>Equity securities purchase date fair value amount</t>
        </is>
      </c>
      <c r="B40" s="4" t="inlineStr">
        <is>
          <t xml:space="preserve"> </t>
        </is>
      </c>
      <c r="C40" s="4" t="inlineStr">
        <is>
          <t xml:space="preserve"> </t>
        </is>
      </c>
      <c r="D40" s="4" t="inlineStr">
        <is>
          <t xml:space="preserve"> </t>
        </is>
      </c>
      <c r="E40" s="4" t="inlineStr">
        <is>
          <t xml:space="preserve"> </t>
        </is>
      </c>
      <c r="F40" s="4" t="inlineStr">
        <is>
          <t xml:space="preserve"> </t>
        </is>
      </c>
      <c r="G40" s="7" t="n">
        <v>54.7</v>
      </c>
    </row>
    <row r="41">
      <c r="A41" s="4" t="inlineStr">
        <is>
          <t>Collaborative Arrangement | Voyager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8" t="n">
        <v>4.2</v>
      </c>
    </row>
    <row r="44">
      <c r="A44" s="4" t="inlineStr">
        <is>
          <t>Collaborative Arrangement | BIAL – Portela &amp; Ca,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otential milestone payments</t>
        </is>
      </c>
      <c r="B46" s="4" t="inlineStr">
        <is>
          <t xml:space="preserve"> </t>
        </is>
      </c>
      <c r="C46" s="4" t="inlineStr">
        <is>
          <t xml:space="preserve"> </t>
        </is>
      </c>
      <c r="D46" s="6" t="n">
        <v>75</v>
      </c>
      <c r="E46" s="4" t="inlineStr">
        <is>
          <t xml:space="preserve"> </t>
        </is>
      </c>
      <c r="F46" s="4" t="inlineStr">
        <is>
          <t xml:space="preserve"> </t>
        </is>
      </c>
      <c r="G46" s="4" t="inlineStr">
        <is>
          <t xml:space="preserve"> </t>
        </is>
      </c>
    </row>
    <row r="47">
      <c r="A47" s="4" t="inlineStr">
        <is>
          <t>Collaborative Arrangement | MTP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4" t="inlineStr">
        <is>
          <t xml:space="preserve"> </t>
        </is>
      </c>
      <c r="C49" s="4" t="inlineStr">
        <is>
          <t xml:space="preserve"> </t>
        </is>
      </c>
      <c r="D49" s="6" t="n">
        <v>20</v>
      </c>
      <c r="E49" s="4" t="inlineStr">
        <is>
          <t xml:space="preserve"> </t>
        </is>
      </c>
      <c r="F49" s="4" t="inlineStr">
        <is>
          <t xml:space="preserve"> </t>
        </is>
      </c>
      <c r="G49" s="4" t="inlineStr">
        <is>
          <t xml:space="preserve"> </t>
        </is>
      </c>
    </row>
    <row r="50">
      <c r="A50" s="4" t="inlineStr">
        <is>
          <t>Potential milestone payment receipts</t>
        </is>
      </c>
      <c r="B50" s="4" t="inlineStr">
        <is>
          <t xml:space="preserve"> </t>
        </is>
      </c>
      <c r="C50" s="4" t="inlineStr">
        <is>
          <t xml:space="preserve"> </t>
        </is>
      </c>
      <c r="D50" s="5" t="n">
        <v>30</v>
      </c>
      <c r="E50" s="4" t="inlineStr">
        <is>
          <t xml:space="preserve"> </t>
        </is>
      </c>
      <c r="F50" s="4" t="inlineStr">
        <is>
          <t xml:space="preserve"> </t>
        </is>
      </c>
      <c r="G50" s="4" t="inlineStr">
        <is>
          <t xml:space="preserve"> </t>
        </is>
      </c>
    </row>
    <row r="51">
      <c r="A51" s="4" t="inlineStr">
        <is>
          <t>Collaborative Arrangement | MTPC | Patent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tent term</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row>
    <row r="54">
      <c r="A54" s="4" t="inlineStr">
        <is>
          <t>Collaborative Arrangement | AbbVie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otential milestone payment receipts</t>
        </is>
      </c>
      <c r="B56" s="4" t="inlineStr">
        <is>
          <t xml:space="preserve"> </t>
        </is>
      </c>
      <c r="C56" s="4" t="inlineStr">
        <is>
          <t xml:space="preserve"> </t>
        </is>
      </c>
      <c r="D56" s="5" t="n">
        <v>366</v>
      </c>
      <c r="E56" s="4" t="inlineStr">
        <is>
          <t xml:space="preserve"> </t>
        </is>
      </c>
      <c r="F56" s="4" t="inlineStr">
        <is>
          <t xml:space="preserve"> </t>
        </is>
      </c>
      <c r="G56" s="4" t="inlineStr">
        <is>
          <t xml:space="preserve"> </t>
        </is>
      </c>
    </row>
    <row r="57">
      <c r="A57" s="4" t="inlineStr">
        <is>
          <t>Collaborative Arrangement | AbbVie Inc. | Royal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B59" s="4" t="inlineStr">
        <is>
          <t xml:space="preserve"> </t>
        </is>
      </c>
      <c r="C59" s="4" t="inlineStr">
        <is>
          <t xml:space="preserve"> </t>
        </is>
      </c>
      <c r="D59" s="7" t="n">
        <v>21.2</v>
      </c>
      <c r="E59" s="7" t="n">
        <v>22.3</v>
      </c>
      <c r="F59" s="7" t="n">
        <v>19.2</v>
      </c>
      <c r="G59" s="4" t="inlineStr">
        <is>
          <t xml:space="preserve"> </t>
        </is>
      </c>
    </row>
    <row r="60">
      <c r="A60" s="4" t="inlineStr">
        <is>
          <t>Collaborative Arrangement | AbbVie Inc. | Patent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atent term</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row>
  </sheetData>
  <mergeCells count="3">
    <mergeCell ref="A1:A2"/>
    <mergeCell ref="B1:C1"/>
    <mergeCell ref="D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urnal Acquisition - Additional Information (Details) - Diurnal Group Plc $ in Millions</t>
        </is>
      </c>
      <c r="B1" s="2" t="inlineStr">
        <is>
          <t>Nov. 01, 2022 USD ($)</t>
        </is>
      </c>
    </row>
    <row r="2">
      <c r="A2" s="3" t="inlineStr">
        <is>
          <t>Business Acquisition [Line Items]</t>
        </is>
      </c>
      <c r="B2" s="4" t="inlineStr">
        <is>
          <t xml:space="preserve"> </t>
        </is>
      </c>
    </row>
    <row r="3">
      <c r="A3" s="4" t="inlineStr">
        <is>
          <t>Aggregate purchase price</t>
        </is>
      </c>
      <c r="B3" s="7" t="n">
        <v>55.2</v>
      </c>
    </row>
    <row r="4">
      <c r="A4" s="4" t="inlineStr">
        <is>
          <t>Acquisition related costs</t>
        </is>
      </c>
      <c r="B4" s="7"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urnal Acquisition - Estimated Fair Values of the Assets Acquired and Liabilities Assumed at the Date of Acquisition (Details) - USD ($) $ in Millions</t>
        </is>
      </c>
      <c r="B1" s="2" t="inlineStr">
        <is>
          <t>Nov. 01, 2022</t>
        </is>
      </c>
      <c r="C1" s="2" t="inlineStr">
        <is>
          <t>Dec. 31, 2022</t>
        </is>
      </c>
      <c r="D1" s="2" t="inlineStr">
        <is>
          <t>Dec. 31, 2021</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5.4</v>
      </c>
      <c r="D3" s="5" t="n">
        <v>0</v>
      </c>
    </row>
    <row r="4">
      <c r="A4" s="4" t="inlineStr">
        <is>
          <t>Diurnal Group Plc</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ash</t>
        </is>
      </c>
      <c r="B6" s="7" t="n">
        <v>55.2</v>
      </c>
      <c r="C6" s="4" t="inlineStr">
        <is>
          <t xml:space="preserve"> </t>
        </is>
      </c>
      <c r="D6" s="4" t="inlineStr">
        <is>
          <t xml:space="preserve"> </t>
        </is>
      </c>
    </row>
    <row r="7">
      <c r="A7" s="4" t="inlineStr">
        <is>
          <t>Total consideration transferred</t>
        </is>
      </c>
      <c r="B7" s="8" t="n">
        <v>55.2</v>
      </c>
      <c r="C7" s="4" t="inlineStr">
        <is>
          <t xml:space="preserve"> </t>
        </is>
      </c>
      <c r="D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row>
    <row r="9">
      <c r="A9" s="4" t="inlineStr">
        <is>
          <t>Cash</t>
        </is>
      </c>
      <c r="B9" s="8" t="n">
        <v>12.5</v>
      </c>
      <c r="C9" s="4" t="inlineStr">
        <is>
          <t xml:space="preserve"> </t>
        </is>
      </c>
      <c r="D9" s="4" t="inlineStr">
        <is>
          <t xml:space="preserve"> </t>
        </is>
      </c>
    </row>
    <row r="10">
      <c r="A10" s="4" t="inlineStr">
        <is>
          <t>Intangible assets</t>
        </is>
      </c>
      <c r="B10" s="8" t="n">
        <v>32.6</v>
      </c>
      <c r="C10" s="4" t="inlineStr">
        <is>
          <t xml:space="preserve"> </t>
        </is>
      </c>
      <c r="D10" s="4" t="inlineStr">
        <is>
          <t xml:space="preserve"> </t>
        </is>
      </c>
    </row>
    <row r="11">
      <c r="A11" s="4" t="inlineStr">
        <is>
          <t>Acquired in-process research and development</t>
        </is>
      </c>
      <c r="B11" s="8" t="n">
        <v>3.2</v>
      </c>
      <c r="C11" s="4" t="inlineStr">
        <is>
          <t xml:space="preserve"> </t>
        </is>
      </c>
      <c r="D11" s="4" t="inlineStr">
        <is>
          <t xml:space="preserve"> </t>
        </is>
      </c>
    </row>
    <row r="12">
      <c r="A12" s="4" t="inlineStr">
        <is>
          <t>Other assets</t>
        </is>
      </c>
      <c r="B12" s="8" t="n">
        <v>12.4</v>
      </c>
      <c r="C12" s="4" t="inlineStr">
        <is>
          <t xml:space="preserve"> </t>
        </is>
      </c>
      <c r="D12" s="4" t="inlineStr">
        <is>
          <t xml:space="preserve"> </t>
        </is>
      </c>
    </row>
    <row r="13">
      <c r="A13" s="4" t="inlineStr">
        <is>
          <t>Accounts payable and other accrued expenses</t>
        </is>
      </c>
      <c r="B13" s="8" t="n">
        <v>-10.7</v>
      </c>
      <c r="C13" s="4" t="inlineStr">
        <is>
          <t xml:space="preserve"> </t>
        </is>
      </c>
      <c r="D13" s="4" t="inlineStr">
        <is>
          <t xml:space="preserve"> </t>
        </is>
      </c>
    </row>
    <row r="14">
      <c r="A14" s="4" t="inlineStr">
        <is>
          <t>Total identifiable net assets acquired</t>
        </is>
      </c>
      <c r="B14" s="6" t="n">
        <v>50</v>
      </c>
      <c r="C14" s="4" t="inlineStr">
        <is>
          <t xml:space="preserve"> </t>
        </is>
      </c>
      <c r="D14" s="4" t="inlineStr">
        <is>
          <t xml:space="preserve"> </t>
        </is>
      </c>
    </row>
    <row r="15">
      <c r="A15" s="4" t="inlineStr">
        <is>
          <t>Goodwill</t>
        </is>
      </c>
      <c r="B15" s="7" t="n">
        <v>5.2</v>
      </c>
      <c r="C15" s="4" t="inlineStr">
        <is>
          <t xml:space="preserve"> </t>
        </is>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llowance for Credit Losses and Fair Value of Debt Securities Available-For-Sal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current</t>
        </is>
      </c>
      <c r="B3" s="7" t="n">
        <v>735.8</v>
      </c>
      <c r="C3" s="7" t="n">
        <v>370.6</v>
      </c>
    </row>
    <row r="4">
      <c r="A4" s="4" t="inlineStr">
        <is>
          <t>Unrealized gain, current</t>
        </is>
      </c>
      <c r="B4" s="6" t="n">
        <v>0</v>
      </c>
      <c r="C4" s="6" t="n">
        <v>0</v>
      </c>
    </row>
    <row r="5">
      <c r="A5" s="4" t="inlineStr">
        <is>
          <t>Unrealized loss, current</t>
        </is>
      </c>
      <c r="B5" s="8" t="n">
        <v>-9.4</v>
      </c>
      <c r="C5" s="8" t="n">
        <v>-0.1</v>
      </c>
    </row>
    <row r="6">
      <c r="A6" s="4" t="inlineStr">
        <is>
          <t>Fair value, current</t>
        </is>
      </c>
      <c r="B6" s="8" t="n">
        <v>726.4</v>
      </c>
      <c r="C6" s="8" t="n">
        <v>370.5</v>
      </c>
    </row>
    <row r="7">
      <c r="A7" s="4" t="inlineStr">
        <is>
          <t>Amortized cost, noncurrent</t>
        </is>
      </c>
      <c r="B7" s="8" t="n">
        <v>304.5</v>
      </c>
      <c r="C7" s="8" t="n">
        <v>563.2</v>
      </c>
    </row>
    <row r="8">
      <c r="A8" s="4" t="inlineStr">
        <is>
          <t>Unrealized gain, noncurrent</t>
        </is>
      </c>
      <c r="B8" s="8" t="n">
        <v>0.2</v>
      </c>
      <c r="C8" s="6" t="n">
        <v>0</v>
      </c>
    </row>
    <row r="9">
      <c r="A9" s="4" t="inlineStr">
        <is>
          <t>Unrealized loss, noncurrent</t>
        </is>
      </c>
      <c r="B9" s="8" t="n">
        <v>-5.3</v>
      </c>
      <c r="C9" s="8" t="n">
        <v>-2.5</v>
      </c>
    </row>
    <row r="10">
      <c r="A10" s="4" t="inlineStr">
        <is>
          <t>Fair value, noncurrent</t>
        </is>
      </c>
      <c r="B10" s="8" t="n">
        <v>299.4</v>
      </c>
      <c r="C10" s="8" t="n">
        <v>560.7</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current</t>
        </is>
      </c>
      <c r="B13" s="8" t="n">
        <v>156.2</v>
      </c>
      <c r="C13" s="8" t="n">
        <v>204.8</v>
      </c>
    </row>
    <row r="14">
      <c r="A14" s="4" t="inlineStr">
        <is>
          <t>Unrealized gain, current</t>
        </is>
      </c>
      <c r="B14" s="6" t="n">
        <v>0</v>
      </c>
      <c r="C14" s="6" t="n">
        <v>0</v>
      </c>
    </row>
    <row r="15">
      <c r="A15" s="4" t="inlineStr">
        <is>
          <t>Unrealized loss, current</t>
        </is>
      </c>
      <c r="B15" s="8" t="n">
        <v>-0.2</v>
      </c>
      <c r="C15" s="6" t="n">
        <v>0</v>
      </c>
    </row>
    <row r="16">
      <c r="A16" s="4" t="inlineStr">
        <is>
          <t>Fair value, current</t>
        </is>
      </c>
      <c r="B16" s="6" t="n">
        <v>156</v>
      </c>
      <c r="C16" s="8" t="n">
        <v>204.8</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current</t>
        </is>
      </c>
      <c r="B19" s="8" t="n">
        <v>296.2</v>
      </c>
      <c r="C19" s="8" t="n">
        <v>128.2</v>
      </c>
    </row>
    <row r="20">
      <c r="A20" s="4" t="inlineStr">
        <is>
          <t>Unrealized gain, current</t>
        </is>
      </c>
      <c r="B20" s="6" t="n">
        <v>0</v>
      </c>
      <c r="C20" s="6" t="n">
        <v>0</v>
      </c>
    </row>
    <row r="21">
      <c r="A21" s="4" t="inlineStr">
        <is>
          <t>Unrealized loss, current</t>
        </is>
      </c>
      <c r="B21" s="8" t="n">
        <v>-3.2</v>
      </c>
      <c r="C21" s="8" t="n">
        <v>-0.1</v>
      </c>
    </row>
    <row r="22">
      <c r="A22" s="4" t="inlineStr">
        <is>
          <t>Fair value, current</t>
        </is>
      </c>
      <c r="B22" s="6" t="n">
        <v>293</v>
      </c>
      <c r="C22" s="8" t="n">
        <v>128.1</v>
      </c>
    </row>
    <row r="23">
      <c r="A23" s="4" t="inlineStr">
        <is>
          <t>Amortized cost, noncurrent</t>
        </is>
      </c>
      <c r="B23" s="8" t="n">
        <v>259.5</v>
      </c>
      <c r="C23" s="8" t="n">
        <v>358.9</v>
      </c>
    </row>
    <row r="24">
      <c r="A24" s="4" t="inlineStr">
        <is>
          <t>Unrealized gain, noncurrent</t>
        </is>
      </c>
      <c r="B24" s="8" t="n">
        <v>0.2</v>
      </c>
      <c r="C24" s="6" t="n">
        <v>0</v>
      </c>
    </row>
    <row r="25">
      <c r="A25" s="4" t="inlineStr">
        <is>
          <t>Unrealized loss, noncurrent</t>
        </is>
      </c>
      <c r="B25" s="8" t="n">
        <v>-4.3</v>
      </c>
      <c r="C25" s="8" t="n">
        <v>-1.5</v>
      </c>
    </row>
    <row r="26">
      <c r="A26" s="4" t="inlineStr">
        <is>
          <t>Fair value, noncurrent</t>
        </is>
      </c>
      <c r="B26" s="8" t="n">
        <v>255.4</v>
      </c>
      <c r="C26" s="8" t="n">
        <v>357.4</v>
      </c>
    </row>
    <row r="27">
      <c r="A27" s="4" t="inlineStr">
        <is>
          <t>Securities of government-sponsored ent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current</t>
        </is>
      </c>
      <c r="B29" s="8" t="n">
        <v>283.4</v>
      </c>
      <c r="C29" s="8" t="n">
        <v>37.6</v>
      </c>
    </row>
    <row r="30">
      <c r="A30" s="4" t="inlineStr">
        <is>
          <t>Unrealized gain, current</t>
        </is>
      </c>
      <c r="B30" s="6" t="n">
        <v>0</v>
      </c>
      <c r="C30" s="6" t="n">
        <v>0</v>
      </c>
    </row>
    <row r="31">
      <c r="A31" s="4" t="inlineStr">
        <is>
          <t>Unrealized loss, current</t>
        </is>
      </c>
      <c r="B31" s="6" t="n">
        <v>-6</v>
      </c>
      <c r="C31" s="6" t="n">
        <v>0</v>
      </c>
    </row>
    <row r="32">
      <c r="A32" s="4" t="inlineStr">
        <is>
          <t>Fair value, current</t>
        </is>
      </c>
      <c r="B32" s="8" t="n">
        <v>277.4</v>
      </c>
      <c r="C32" s="8" t="n">
        <v>37.6</v>
      </c>
    </row>
    <row r="33">
      <c r="A33" s="4" t="inlineStr">
        <is>
          <t>Amortized cost, noncurrent</t>
        </is>
      </c>
      <c r="B33" s="6" t="n">
        <v>45</v>
      </c>
      <c r="C33" s="8" t="n">
        <v>204.3</v>
      </c>
    </row>
    <row r="34">
      <c r="A34" s="4" t="inlineStr">
        <is>
          <t>Unrealized gain, noncurrent</t>
        </is>
      </c>
      <c r="B34" s="6" t="n">
        <v>0</v>
      </c>
      <c r="C34" s="6" t="n">
        <v>0</v>
      </c>
    </row>
    <row r="35">
      <c r="A35" s="4" t="inlineStr">
        <is>
          <t>Unrealized loss, noncurrent</t>
        </is>
      </c>
      <c r="B35" s="6" t="n">
        <v>-1</v>
      </c>
      <c r="C35" s="6" t="n">
        <v>-1</v>
      </c>
    </row>
    <row r="36">
      <c r="A36" s="4" t="inlineStr">
        <is>
          <t>Fair value, noncurrent</t>
        </is>
      </c>
      <c r="B36" s="5" t="n">
        <v>44</v>
      </c>
      <c r="C36" s="7" t="n">
        <v>2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3" customWidth="1" min="2" max="2"/>
  </cols>
  <sheetData>
    <row r="1">
      <c r="A1" s="1" t="inlineStr">
        <is>
          <t>Debt Securities - Additional Information (Details)</t>
        </is>
      </c>
      <c r="B1" s="2" t="inlineStr">
        <is>
          <t>Dec. 31, 2022 security</t>
        </is>
      </c>
    </row>
    <row r="2">
      <c r="A2" s="3" t="inlineStr">
        <is>
          <t>Investments, Debt and Equity Securities [Abstract]</t>
        </is>
      </c>
      <c r="B2" s="4" t="inlineStr">
        <is>
          <t xml:space="preserve"> </t>
        </is>
      </c>
    </row>
    <row r="3">
      <c r="A3" s="4" t="inlineStr">
        <is>
          <t>Debt securities available for sale position number of positions</t>
        </is>
      </c>
      <c r="B3" s="6" t="n">
        <v>253</v>
      </c>
    </row>
    <row r="4">
      <c r="A4" s="4" t="inlineStr">
        <is>
          <t>Number of debt securities available-for-sale in an unrealized loss position</t>
        </is>
      </c>
      <c r="B4" s="6" t="n">
        <v>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01</v>
      </c>
      <c r="C3" s="9"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9" t="n">
        <v>0.001</v>
      </c>
      <c r="C7" s="9" t="n">
        <v>0.001</v>
      </c>
    </row>
    <row r="8">
      <c r="A8" s="4" t="inlineStr">
        <is>
          <t>Common stock, shares authorized (in shares)</t>
        </is>
      </c>
      <c r="B8" s="6" t="n">
        <v>220000000</v>
      </c>
      <c r="C8" s="6" t="n">
        <v>220000000</v>
      </c>
    </row>
    <row r="9">
      <c r="A9" s="4" t="inlineStr">
        <is>
          <t>Common stock, shares issued (in shares)</t>
        </is>
      </c>
      <c r="B9" s="6" t="n">
        <v>96500000</v>
      </c>
      <c r="C9" s="6" t="n">
        <v>94900000</v>
      </c>
    </row>
    <row r="10">
      <c r="A10" s="4" t="inlineStr">
        <is>
          <t>Common stock, shares outstanding (in shares)</t>
        </is>
      </c>
      <c r="B10" s="6" t="n">
        <v>96500000</v>
      </c>
      <c r="C10" s="6" t="n">
        <v>94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Debt securities in Unrealized Loss Position (Details) - USD ($) $ in Millions</t>
        </is>
      </c>
      <c r="B1" s="2" t="inlineStr">
        <is>
          <t>Dec. 31, 2022</t>
        </is>
      </c>
      <c r="C1" s="2" t="inlineStr">
        <is>
          <t>Dec. 31, 2021</t>
        </is>
      </c>
    </row>
    <row r="2">
      <c r="A2" s="4" t="inlineStr">
        <is>
          <t>Commercial pap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7" t="n">
        <v>32.1</v>
      </c>
      <c r="C4" s="4" t="inlineStr">
        <is>
          <t xml:space="preserve"> </t>
        </is>
      </c>
    </row>
    <row r="5">
      <c r="A5" s="4" t="inlineStr">
        <is>
          <t>Less Than 12 Months, Unrealized Losses</t>
        </is>
      </c>
      <c r="B5" s="8" t="n">
        <v>-0.2</v>
      </c>
      <c r="C5" s="4" t="inlineStr">
        <is>
          <t xml:space="preserve"> </t>
        </is>
      </c>
    </row>
    <row r="6">
      <c r="A6" s="4" t="inlineStr">
        <is>
          <t>12 Months or Longer, Fair Value</t>
        </is>
      </c>
      <c r="B6" s="6" t="n">
        <v>0</v>
      </c>
      <c r="C6" s="4" t="inlineStr">
        <is>
          <t xml:space="preserve"> </t>
        </is>
      </c>
    </row>
    <row r="7">
      <c r="A7" s="4" t="inlineStr">
        <is>
          <t>12 Months or Longer, Unrealized Loss</t>
        </is>
      </c>
      <c r="B7" s="6" t="n">
        <v>0</v>
      </c>
      <c r="C7" s="4" t="inlineStr">
        <is>
          <t xml:space="preserve"> </t>
        </is>
      </c>
    </row>
    <row r="8">
      <c r="A8" s="4" t="inlineStr">
        <is>
          <t>Total Fair Value</t>
        </is>
      </c>
      <c r="B8" s="8" t="n">
        <v>32.1</v>
      </c>
      <c r="C8" s="4" t="inlineStr">
        <is>
          <t xml:space="preserve"> </t>
        </is>
      </c>
    </row>
    <row r="9">
      <c r="A9" s="4" t="inlineStr">
        <is>
          <t>Total Unrealized Losses</t>
        </is>
      </c>
      <c r="B9" s="8" t="n">
        <v>-0.2</v>
      </c>
      <c r="C9" s="4" t="inlineStr">
        <is>
          <t xml:space="preserve"> </t>
        </is>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8" t="n">
        <v>199.5</v>
      </c>
      <c r="C12" s="7" t="n">
        <v>428.6</v>
      </c>
    </row>
    <row r="13">
      <c r="A13" s="4" t="inlineStr">
        <is>
          <t>Less Than 12 Months, Unrealized Losses</t>
        </is>
      </c>
      <c r="B13" s="8" t="n">
        <v>-1.9</v>
      </c>
      <c r="C13" s="8" t="n">
        <v>-1.6</v>
      </c>
    </row>
    <row r="14">
      <c r="A14" s="4" t="inlineStr">
        <is>
          <t>12 Months or Longer, Fair Value</t>
        </is>
      </c>
      <c r="B14" s="8" t="n">
        <v>299.1</v>
      </c>
      <c r="C14" s="6" t="n">
        <v>0</v>
      </c>
    </row>
    <row r="15">
      <c r="A15" s="4" t="inlineStr">
        <is>
          <t>12 Months or Longer, Unrealized Loss</t>
        </is>
      </c>
      <c r="B15" s="8" t="n">
        <v>-5.6</v>
      </c>
      <c r="C15" s="6" t="n">
        <v>0</v>
      </c>
    </row>
    <row r="16">
      <c r="A16" s="4" t="inlineStr">
        <is>
          <t>Total Fair Value</t>
        </is>
      </c>
      <c r="B16" s="8" t="n">
        <v>498.6</v>
      </c>
      <c r="C16" s="8" t="n">
        <v>428.6</v>
      </c>
    </row>
    <row r="17">
      <c r="A17" s="4" t="inlineStr">
        <is>
          <t>Total Unrealized Losses</t>
        </is>
      </c>
      <c r="B17" s="8" t="n">
        <v>-7.5</v>
      </c>
      <c r="C17" s="8" t="n">
        <v>-1.6</v>
      </c>
    </row>
    <row r="18">
      <c r="A18" s="4" t="inlineStr">
        <is>
          <t>Securities of government-sponsored ent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12 Months, Fair Value</t>
        </is>
      </c>
      <c r="B20" s="8" t="n">
        <v>107.7</v>
      </c>
      <c r="C20" s="8" t="n">
        <v>230.5</v>
      </c>
    </row>
    <row r="21">
      <c r="A21" s="4" t="inlineStr">
        <is>
          <t>Less Than 12 Months, Unrealized Losses</t>
        </is>
      </c>
      <c r="B21" s="8" t="n">
        <v>-2.5</v>
      </c>
      <c r="C21" s="6" t="n">
        <v>-1</v>
      </c>
    </row>
    <row r="22">
      <c r="A22" s="4" t="inlineStr">
        <is>
          <t>12 Months or Longer, Fair Value</t>
        </is>
      </c>
      <c r="B22" s="8" t="n">
        <v>198.4</v>
      </c>
      <c r="C22" s="6" t="n">
        <v>0</v>
      </c>
    </row>
    <row r="23">
      <c r="A23" s="4" t="inlineStr">
        <is>
          <t>12 Months or Longer, Unrealized Loss</t>
        </is>
      </c>
      <c r="B23" s="8" t="n">
        <v>-4.5</v>
      </c>
      <c r="C23" s="6" t="n">
        <v>0</v>
      </c>
    </row>
    <row r="24">
      <c r="A24" s="4" t="inlineStr">
        <is>
          <t>Total Fair Value</t>
        </is>
      </c>
      <c r="B24" s="8" t="n">
        <v>306.1</v>
      </c>
      <c r="C24" s="8" t="n">
        <v>230.5</v>
      </c>
    </row>
    <row r="25">
      <c r="A25" s="4" t="inlineStr">
        <is>
          <t>Total Unrealized Losses</t>
        </is>
      </c>
      <c r="B25" s="5" t="n">
        <v>-7</v>
      </c>
      <c r="C25"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Fair value measurements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1398.6</v>
      </c>
      <c r="C3" s="7" t="n">
        <v>1338.9</v>
      </c>
    </row>
    <row r="4">
      <c r="A4" s="4" t="inlineStr">
        <is>
          <t>Corporate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8" t="n">
        <v>548.4</v>
      </c>
      <c r="C6" s="8" t="n">
        <v>485.5</v>
      </c>
    </row>
    <row r="7">
      <c r="A7" s="4" t="inlineStr">
        <is>
          <t>Securities of government-sponsored ent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8" t="n">
        <v>321.4</v>
      </c>
      <c r="C9" s="8" t="n">
        <v>240.9</v>
      </c>
    </row>
    <row r="10">
      <c r="A10" s="4" t="inlineStr">
        <is>
          <t>Equity securities–biotechnology indust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8" t="n">
        <v>102.1</v>
      </c>
      <c r="C12" s="8" t="n">
        <v>63.7</v>
      </c>
    </row>
    <row r="13">
      <c r="A13" s="4" t="inlineStr">
        <is>
          <t>Cash and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8" t="n">
        <v>262.9</v>
      </c>
      <c r="C15" s="8" t="n">
        <v>340.8</v>
      </c>
    </row>
    <row r="16">
      <c r="A16" s="4" t="inlineStr">
        <is>
          <t>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8" t="n">
        <v>7.8</v>
      </c>
      <c r="C18" s="8" t="n">
        <v>3.2</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56</v>
      </c>
      <c r="C21" s="8" t="n">
        <v>204.8</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 on recurring basis</t>
        </is>
      </c>
      <c r="B24" s="8" t="n">
        <v>372.8</v>
      </c>
      <c r="C24" s="8" t="n">
        <v>396.7</v>
      </c>
    </row>
    <row r="25">
      <c r="A25" s="4" t="inlineStr">
        <is>
          <t>Level 1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 on recurring basis</t>
        </is>
      </c>
      <c r="B27" s="6" t="n">
        <v>0</v>
      </c>
      <c r="C27" s="6" t="n">
        <v>0</v>
      </c>
    </row>
    <row r="28">
      <c r="A28" s="4" t="inlineStr">
        <is>
          <t>Level 1 | Securities of government-sponsored ent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 on recurring basis</t>
        </is>
      </c>
      <c r="B30" s="6" t="n">
        <v>0</v>
      </c>
      <c r="C30" s="6" t="n">
        <v>0</v>
      </c>
    </row>
    <row r="31">
      <c r="A31" s="4" t="inlineStr">
        <is>
          <t>Level 1 | Equity securities–biotechnology industr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 on recurring basis</t>
        </is>
      </c>
      <c r="B33" s="8" t="n">
        <v>102.1</v>
      </c>
      <c r="C33" s="8" t="n">
        <v>52.7</v>
      </c>
    </row>
    <row r="34">
      <c r="A34" s="4" t="inlineStr">
        <is>
          <t>Level 1 | Cash and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 on recurring basis</t>
        </is>
      </c>
      <c r="B36" s="8" t="n">
        <v>262.9</v>
      </c>
      <c r="C36" s="8" t="n">
        <v>340.8</v>
      </c>
    </row>
    <row r="37">
      <c r="A37" s="4" t="inlineStr">
        <is>
          <t>Level 1 | 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assets on recurring basis</t>
        </is>
      </c>
      <c r="B39" s="8" t="n">
        <v>7.8</v>
      </c>
      <c r="C39" s="8" t="n">
        <v>3.2</v>
      </c>
    </row>
    <row r="40">
      <c r="A40" s="4" t="inlineStr">
        <is>
          <t>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 on recurring basis</t>
        </is>
      </c>
      <c r="B42" s="6" t="n">
        <v>0</v>
      </c>
      <c r="C42" s="6"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 on recurring basis</t>
        </is>
      </c>
      <c r="B45" s="8" t="n">
        <v>1025.8</v>
      </c>
      <c r="C45" s="8" t="n">
        <v>931.2</v>
      </c>
    </row>
    <row r="46">
      <c r="A46" s="4" t="inlineStr">
        <is>
          <t>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assets on recurring basis</t>
        </is>
      </c>
      <c r="B48" s="8" t="n">
        <v>548.4</v>
      </c>
      <c r="C48" s="8" t="n">
        <v>485.5</v>
      </c>
    </row>
    <row r="49">
      <c r="A49" s="4" t="inlineStr">
        <is>
          <t>Level 2 | Securities of government-sponsored ent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assets on recurring basis</t>
        </is>
      </c>
      <c r="B51" s="8" t="n">
        <v>321.4</v>
      </c>
      <c r="C51" s="8" t="n">
        <v>240.9</v>
      </c>
    </row>
    <row r="52">
      <c r="A52" s="4" t="inlineStr">
        <is>
          <t>Level 2 | Equity securities–biotechnology industr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assets on recurring basis</t>
        </is>
      </c>
      <c r="B54" s="6" t="n">
        <v>0</v>
      </c>
      <c r="C54" s="6" t="n">
        <v>0</v>
      </c>
    </row>
    <row r="55">
      <c r="A55" s="4" t="inlineStr">
        <is>
          <t>Level 2 | Cash and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assets on recurring basis</t>
        </is>
      </c>
      <c r="B57" s="6" t="n">
        <v>0</v>
      </c>
      <c r="C57" s="6" t="n">
        <v>0</v>
      </c>
    </row>
    <row r="58">
      <c r="A58" s="4" t="inlineStr">
        <is>
          <t>Level 2 | Certificates of deposi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assets on recurring basis</t>
        </is>
      </c>
      <c r="B60" s="6" t="n">
        <v>0</v>
      </c>
      <c r="C60" s="6" t="n">
        <v>0</v>
      </c>
    </row>
    <row r="61">
      <c r="A61" s="4" t="inlineStr">
        <is>
          <t>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assets on recurring basis</t>
        </is>
      </c>
      <c r="B63" s="6" t="n">
        <v>156</v>
      </c>
      <c r="C63" s="8" t="n">
        <v>204.8</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of assets on recurring basis</t>
        </is>
      </c>
      <c r="B66" s="6" t="n">
        <v>0</v>
      </c>
      <c r="C66" s="6" t="n">
        <v>11</v>
      </c>
    </row>
    <row r="67">
      <c r="A67" s="4" t="inlineStr">
        <is>
          <t>Level 3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 of assets on recurring basis</t>
        </is>
      </c>
      <c r="B69" s="6" t="n">
        <v>0</v>
      </c>
      <c r="C69" s="6" t="n">
        <v>0</v>
      </c>
    </row>
    <row r="70">
      <c r="A70" s="4" t="inlineStr">
        <is>
          <t>Level 3 | Securities of government-sponsored ent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 of assets on recurring basis</t>
        </is>
      </c>
      <c r="B72" s="6" t="n">
        <v>0</v>
      </c>
      <c r="C72" s="6" t="n">
        <v>0</v>
      </c>
    </row>
    <row r="73">
      <c r="A73" s="4" t="inlineStr">
        <is>
          <t>Level 3 | Equity securities–biotechnology industr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 of assets on recurring basis</t>
        </is>
      </c>
      <c r="B75" s="6" t="n">
        <v>0</v>
      </c>
      <c r="C75" s="6" t="n">
        <v>11</v>
      </c>
    </row>
    <row r="76">
      <c r="A76" s="4" t="inlineStr">
        <is>
          <t>Level 3 | Cash and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 of assets on recurring basis</t>
        </is>
      </c>
      <c r="B78" s="6" t="n">
        <v>0</v>
      </c>
      <c r="C78" s="6" t="n">
        <v>0</v>
      </c>
    </row>
    <row r="79">
      <c r="A79" s="4" t="inlineStr">
        <is>
          <t>Level 3 | Certificates of deposi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 of assets on recurring basis</t>
        </is>
      </c>
      <c r="B81" s="6" t="n">
        <v>0</v>
      </c>
      <c r="C81" s="6" t="n">
        <v>0</v>
      </c>
    </row>
    <row r="82">
      <c r="A82" s="4" t="inlineStr">
        <is>
          <t>Level 3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 of assets on recurring basis</t>
        </is>
      </c>
      <c r="B84" s="5" t="n">
        <v>0</v>
      </c>
      <c r="C8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Equity Securities Measured at Fair Value on Recurring Basi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Basis, Unobservable Input Reconciliation [Roll Forward]</t>
        </is>
      </c>
      <c r="B3" s="4" t="inlineStr">
        <is>
          <t xml:space="preserve"> </t>
        </is>
      </c>
      <c r="C3" s="4" t="inlineStr">
        <is>
          <t xml:space="preserve"> </t>
        </is>
      </c>
      <c r="D3" s="4" t="inlineStr">
        <is>
          <t xml:space="preserve"> </t>
        </is>
      </c>
    </row>
    <row r="4">
      <c r="A4" s="4" t="inlineStr">
        <is>
          <t>Balance at beginning of period</t>
        </is>
      </c>
      <c r="B4" s="7" t="n">
        <v>63.7</v>
      </c>
      <c r="C4" s="4" t="inlineStr">
        <is>
          <t xml:space="preserve"> </t>
        </is>
      </c>
      <c r="D4" s="4" t="inlineStr">
        <is>
          <t xml:space="preserve"> </t>
        </is>
      </c>
    </row>
    <row r="5">
      <c r="A5" s="4" t="inlineStr">
        <is>
          <t>Purchases</t>
        </is>
      </c>
      <c r="B5" s="8" t="n">
        <v>7.7</v>
      </c>
      <c r="C5" s="7" t="n">
        <v>4.6</v>
      </c>
      <c r="D5" s="5" t="n">
        <v>0</v>
      </c>
    </row>
    <row r="6">
      <c r="A6" s="4" t="inlineStr">
        <is>
          <t>Unrealized gain (loss) included in earnings</t>
        </is>
      </c>
      <c r="B6" s="8" t="n">
        <v>30.8</v>
      </c>
      <c r="C6" s="8" t="n">
        <v>20.9</v>
      </c>
      <c r="D6" s="8" t="n">
        <v>-17.7</v>
      </c>
    </row>
    <row r="7">
      <c r="A7" s="4" t="inlineStr">
        <is>
          <t>Balance at ending of period</t>
        </is>
      </c>
      <c r="B7" s="8" t="n">
        <v>102.1</v>
      </c>
      <c r="C7" s="8" t="n">
        <v>63.7</v>
      </c>
      <c r="D7" s="4" t="inlineStr">
        <is>
          <t xml:space="preserve"> </t>
        </is>
      </c>
    </row>
    <row r="8">
      <c r="A8" s="4" t="inlineStr">
        <is>
          <t>Level 3 | Fair value measurements recurring | Equity securities–biotechnology industry</t>
        </is>
      </c>
      <c r="B8" s="4" t="inlineStr">
        <is>
          <t xml:space="preserve"> </t>
        </is>
      </c>
      <c r="C8" s="4" t="inlineStr">
        <is>
          <t xml:space="preserve"> </t>
        </is>
      </c>
      <c r="D8" s="4" t="inlineStr">
        <is>
          <t xml:space="preserve"> </t>
        </is>
      </c>
    </row>
    <row r="9">
      <c r="A9" s="3" t="inlineStr">
        <is>
          <t>Fair Value, Assets and Liabilities Measured on Recurring Basis, Unobservable Input Reconciliation [Roll Forward]</t>
        </is>
      </c>
      <c r="B9" s="4" t="inlineStr">
        <is>
          <t xml:space="preserve"> </t>
        </is>
      </c>
      <c r="C9" s="4" t="inlineStr">
        <is>
          <t xml:space="preserve"> </t>
        </is>
      </c>
      <c r="D9" s="4" t="inlineStr">
        <is>
          <t xml:space="preserve"> </t>
        </is>
      </c>
    </row>
    <row r="10">
      <c r="A10" s="4" t="inlineStr">
        <is>
          <t>Purchases</t>
        </is>
      </c>
      <c r="B10" s="6" t="n">
        <v>0</v>
      </c>
      <c r="C10" s="8" t="n">
        <v>4.6</v>
      </c>
      <c r="D10" s="6" t="n">
        <v>0</v>
      </c>
    </row>
    <row r="11">
      <c r="A11" s="4" t="inlineStr">
        <is>
          <t>Level 3 | Fair value measurements recurring | Equity securities–biotechnology industry</t>
        </is>
      </c>
      <c r="B11" s="4" t="inlineStr">
        <is>
          <t xml:space="preserve"> </t>
        </is>
      </c>
      <c r="C11" s="4" t="inlineStr">
        <is>
          <t xml:space="preserve"> </t>
        </is>
      </c>
      <c r="D11" s="4" t="inlineStr">
        <is>
          <t xml:space="preserve"> </t>
        </is>
      </c>
    </row>
    <row r="12">
      <c r="A12" s="3" t="inlineStr">
        <is>
          <t>Fair Value, Assets and Liabilities Measured on Recurring Basis, Unobservable Input Reconciliation [Roll Forward]</t>
        </is>
      </c>
      <c r="B12" s="4" t="inlineStr">
        <is>
          <t xml:space="preserve"> </t>
        </is>
      </c>
      <c r="C12" s="4" t="inlineStr">
        <is>
          <t xml:space="preserve"> </t>
        </is>
      </c>
      <c r="D12" s="4" t="inlineStr">
        <is>
          <t xml:space="preserve"> </t>
        </is>
      </c>
    </row>
    <row r="13">
      <c r="A13" s="4" t="inlineStr">
        <is>
          <t>Balance at beginning of period</t>
        </is>
      </c>
      <c r="B13" s="6" t="n">
        <v>11</v>
      </c>
      <c r="C13" s="8" t="n">
        <v>38.2</v>
      </c>
      <c r="D13" s="8" t="n">
        <v>55.9</v>
      </c>
    </row>
    <row r="14">
      <c r="A14" s="4" t="inlineStr">
        <is>
          <t>Unrealized gain (loss) included in earnings</t>
        </is>
      </c>
      <c r="B14" s="8" t="n">
        <v>20.8</v>
      </c>
      <c r="C14" s="8" t="n">
        <v>20.9</v>
      </c>
      <c r="D14" s="8" t="n">
        <v>-17.7</v>
      </c>
    </row>
    <row r="15">
      <c r="A15" s="4" t="inlineStr">
        <is>
          <t>Transfers out of Level 3</t>
        </is>
      </c>
      <c r="B15" s="8" t="n">
        <v>-31.8</v>
      </c>
      <c r="C15" s="8" t="n">
        <v>-52.7</v>
      </c>
      <c r="D15" s="6" t="n">
        <v>0</v>
      </c>
    </row>
    <row r="16">
      <c r="A16" s="4" t="inlineStr">
        <is>
          <t>Balance at ending of period</t>
        </is>
      </c>
      <c r="B16" s="5" t="n">
        <v>0</v>
      </c>
      <c r="C16" s="5" t="n">
        <v>11</v>
      </c>
      <c r="D16" s="7" t="n">
        <v>38.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6" customWidth="1" min="2" max="2"/>
    <col width="34" customWidth="1" min="3" max="3"/>
    <col width="22" customWidth="1" min="4" max="4"/>
    <col width="22" customWidth="1" min="5" max="5"/>
    <col width="33" customWidth="1" min="6" max="6"/>
    <col width="36" customWidth="1" min="7" max="7"/>
    <col width="22" customWidth="1" min="8" max="8"/>
  </cols>
  <sheetData>
    <row r="1">
      <c r="A1" s="1" t="inlineStr">
        <is>
          <t>Convertible Senior Notes - Additional Information (Details)</t>
        </is>
      </c>
      <c r="D1" s="2" t="inlineStr">
        <is>
          <t>3 Months Ended</t>
        </is>
      </c>
      <c r="F1" s="2" t="inlineStr">
        <is>
          <t>12 Months Ended</t>
        </is>
      </c>
    </row>
    <row r="2">
      <c r="B2" s="2" t="inlineStr">
        <is>
          <t>Dec. 31, 2021 USD ($)</t>
        </is>
      </c>
      <c r="C2" s="2" t="inlineStr">
        <is>
          <t>May 02, 2017 USD ($) d $ / shares</t>
        </is>
      </c>
      <c r="D2" s="2" t="inlineStr">
        <is>
          <t>Jun. 30, 2022 USD ($)</t>
        </is>
      </c>
      <c r="E2" s="2" t="inlineStr">
        <is>
          <t>Dec. 31, 2020 USD ($)</t>
        </is>
      </c>
      <c r="F2" s="2" t="inlineStr">
        <is>
          <t>Dec. 31, 2022 USD ($) $ / shares</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component of repurchased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500000</v>
      </c>
    </row>
    <row r="5">
      <c r="A5" s="4" t="inlineStr">
        <is>
          <t>Loss on extinguishment of convertible senior notes</t>
        </is>
      </c>
      <c r="B5" s="4" t="inlineStr">
        <is>
          <t xml:space="preserve"> </t>
        </is>
      </c>
      <c r="C5" s="4" t="inlineStr">
        <is>
          <t xml:space="preserve"> </t>
        </is>
      </c>
      <c r="D5" s="4" t="inlineStr">
        <is>
          <t xml:space="preserve"> </t>
        </is>
      </c>
      <c r="E5" s="4" t="inlineStr">
        <is>
          <t xml:space="preserve"> </t>
        </is>
      </c>
      <c r="F5" s="5" t="n">
        <v>70000000</v>
      </c>
      <c r="G5" s="5" t="n">
        <v>0</v>
      </c>
      <c r="H5" s="6" t="n">
        <v>18400000</v>
      </c>
    </row>
    <row r="6">
      <c r="A6" s="4" t="inlineStr">
        <is>
          <t>Accounting Standards Update [Extensible List]</t>
        </is>
      </c>
      <c r="B6" s="4" t="inlineStr">
        <is>
          <t>Accounting Standards Update 2020-06</t>
        </is>
      </c>
      <c r="C6" s="4" t="inlineStr">
        <is>
          <t xml:space="preserve"> </t>
        </is>
      </c>
      <c r="D6" s="4" t="inlineStr">
        <is>
          <t xml:space="preserve"> </t>
        </is>
      </c>
      <c r="E6" s="4" t="inlineStr">
        <is>
          <t xml:space="preserve"> </t>
        </is>
      </c>
      <c r="F6" s="4" t="inlineStr">
        <is>
          <t xml:space="preserve"> </t>
        </is>
      </c>
      <c r="G6" s="4" t="inlineStr">
        <is>
          <t>Accounting Standards Update 2020-06</t>
        </is>
      </c>
      <c r="H6" s="4" t="inlineStr">
        <is>
          <t xml:space="preserve"> </t>
        </is>
      </c>
    </row>
    <row r="7">
      <c r="A7" s="4" t="inlineStr">
        <is>
          <t>Convertible senior notes</t>
        </is>
      </c>
      <c r="B7" s="5" t="n">
        <v>335100000</v>
      </c>
      <c r="C7" s="4" t="inlineStr">
        <is>
          <t xml:space="preserve"> </t>
        </is>
      </c>
      <c r="D7" s="4" t="inlineStr">
        <is>
          <t xml:space="preserve"> </t>
        </is>
      </c>
      <c r="E7" s="4" t="inlineStr">
        <is>
          <t xml:space="preserve"> </t>
        </is>
      </c>
      <c r="F7" s="6" t="n">
        <v>0</v>
      </c>
      <c r="G7" s="5" t="n">
        <v>335100000</v>
      </c>
      <c r="H7" s="4" t="inlineStr">
        <is>
          <t xml:space="preserve"> </t>
        </is>
      </c>
    </row>
    <row r="8">
      <c r="A8" s="4" t="inlineStr">
        <is>
          <t>Accumulated deficit</t>
        </is>
      </c>
      <c r="B8" s="6" t="n">
        <v>-635800000</v>
      </c>
      <c r="C8" s="4" t="inlineStr">
        <is>
          <t xml:space="preserve"> </t>
        </is>
      </c>
      <c r="D8" s="4" t="inlineStr">
        <is>
          <t xml:space="preserve"> </t>
        </is>
      </c>
      <c r="E8" s="4" t="inlineStr">
        <is>
          <t xml:space="preserve"> </t>
        </is>
      </c>
      <c r="F8" s="6" t="n">
        <v>-406800000</v>
      </c>
      <c r="G8" s="6" t="n">
        <v>-635800000</v>
      </c>
      <c r="H8" s="4" t="inlineStr">
        <is>
          <t xml:space="preserve"> </t>
        </is>
      </c>
    </row>
    <row r="9">
      <c r="A9" s="4" t="inlineStr">
        <is>
          <t>Cumulative Effect, Period of Adoption, Adjustment | Accounting Standards Update 2020-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senior notes</t>
        </is>
      </c>
      <c r="B11" s="6" t="n">
        <v>42200000</v>
      </c>
      <c r="C11" s="4" t="inlineStr">
        <is>
          <t xml:space="preserve"> </t>
        </is>
      </c>
      <c r="D11" s="4" t="inlineStr">
        <is>
          <t xml:space="preserve"> </t>
        </is>
      </c>
      <c r="E11" s="4" t="inlineStr">
        <is>
          <t xml:space="preserve"> </t>
        </is>
      </c>
      <c r="F11" s="4" t="inlineStr">
        <is>
          <t xml:space="preserve"> </t>
        </is>
      </c>
      <c r="G11" s="6" t="n">
        <v>42200000</v>
      </c>
      <c r="H11" s="4" t="inlineStr">
        <is>
          <t xml:space="preserve"> </t>
        </is>
      </c>
    </row>
    <row r="12">
      <c r="A12" s="4" t="inlineStr">
        <is>
          <t>Deferred tax liabilities</t>
        </is>
      </c>
      <c r="B12" s="6" t="n">
        <v>-9900000</v>
      </c>
      <c r="C12" s="4" t="inlineStr">
        <is>
          <t xml:space="preserve"> </t>
        </is>
      </c>
      <c r="D12" s="4" t="inlineStr">
        <is>
          <t xml:space="preserve"> </t>
        </is>
      </c>
      <c r="E12" s="4" t="inlineStr">
        <is>
          <t xml:space="preserve"> </t>
        </is>
      </c>
      <c r="F12" s="4" t="inlineStr">
        <is>
          <t xml:space="preserve"> </t>
        </is>
      </c>
      <c r="G12" s="6" t="n">
        <v>-9900000</v>
      </c>
      <c r="H12" s="4" t="inlineStr">
        <is>
          <t xml:space="preserve"> </t>
        </is>
      </c>
    </row>
    <row r="13">
      <c r="A13" s="4" t="inlineStr">
        <is>
          <t>Additional paid in capital</t>
        </is>
      </c>
      <c r="B13" s="6" t="n">
        <v>-106800000</v>
      </c>
      <c r="C13" s="4" t="inlineStr">
        <is>
          <t xml:space="preserve"> </t>
        </is>
      </c>
      <c r="D13" s="4" t="inlineStr">
        <is>
          <t xml:space="preserve"> </t>
        </is>
      </c>
      <c r="E13" s="4" t="inlineStr">
        <is>
          <t xml:space="preserve"> </t>
        </is>
      </c>
      <c r="F13" s="4" t="inlineStr">
        <is>
          <t xml:space="preserve"> </t>
        </is>
      </c>
      <c r="G13" s="6" t="n">
        <v>-106800000</v>
      </c>
      <c r="H13" s="4" t="inlineStr">
        <is>
          <t xml:space="preserve"> </t>
        </is>
      </c>
    </row>
    <row r="14">
      <c r="A14" s="4" t="inlineStr">
        <is>
          <t>Accumulated deficit</t>
        </is>
      </c>
      <c r="B14" s="6" t="n">
        <v>74500000</v>
      </c>
      <c r="C14" s="4" t="inlineStr">
        <is>
          <t xml:space="preserve"> </t>
        </is>
      </c>
      <c r="D14" s="4" t="inlineStr">
        <is>
          <t xml:space="preserve"> </t>
        </is>
      </c>
      <c r="E14" s="4" t="inlineStr">
        <is>
          <t xml:space="preserve"> </t>
        </is>
      </c>
      <c r="F14" s="4" t="inlineStr">
        <is>
          <t xml:space="preserve"> </t>
        </is>
      </c>
      <c r="G14" s="6" t="n">
        <v>74500000</v>
      </c>
      <c r="H14" s="4" t="inlineStr">
        <is>
          <t xml:space="preserve"> </t>
        </is>
      </c>
    </row>
    <row r="15">
      <c r="A15" s="4" t="inlineStr">
        <is>
          <t>2.25% Convertible senior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6" t="n">
        <v>381200000</v>
      </c>
      <c r="C17" s="5" t="n">
        <v>517500000</v>
      </c>
      <c r="D17" s="4" t="inlineStr">
        <is>
          <t xml:space="preserve"> </t>
        </is>
      </c>
      <c r="E17" s="4" t="inlineStr">
        <is>
          <t xml:space="preserve"> </t>
        </is>
      </c>
      <c r="F17" s="6" t="n">
        <v>170400000</v>
      </c>
      <c r="G17" s="6" t="n">
        <v>381200000</v>
      </c>
      <c r="H17" s="4" t="inlineStr">
        <is>
          <t xml:space="preserve"> </t>
        </is>
      </c>
    </row>
    <row r="18">
      <c r="A18" s="4" t="inlineStr">
        <is>
          <t>Stated interest rate percentage</t>
        </is>
      </c>
      <c r="B18" s="4" t="inlineStr">
        <is>
          <t xml:space="preserve"> </t>
        </is>
      </c>
      <c r="C18" s="11" t="n">
        <v>0.02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rying amount of the liability component upon issuance</t>
        </is>
      </c>
      <c r="B19" s="4" t="inlineStr">
        <is>
          <t xml:space="preserve"> </t>
        </is>
      </c>
      <c r="C19" s="5" t="n">
        <v>368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umed borrowing rate</t>
        </is>
      </c>
      <c r="B20" s="4" t="inlineStr">
        <is>
          <t xml:space="preserve"> </t>
        </is>
      </c>
      <c r="C20" s="11" t="n">
        <v>0.0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rrying amount of the equity component upon issuance</t>
        </is>
      </c>
      <c r="B21" s="4" t="inlineStr">
        <is>
          <t xml:space="preserve"> </t>
        </is>
      </c>
      <c r="C21" s="5" t="n">
        <v>149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senior notes term</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cost related to issuance of convertible senior note</t>
        </is>
      </c>
      <c r="B23" s="4" t="inlineStr">
        <is>
          <t xml:space="preserve"> </t>
        </is>
      </c>
      <c r="C23" s="5" t="n">
        <v>147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 repurchased</t>
        </is>
      </c>
      <c r="B24" s="4" t="inlineStr">
        <is>
          <t xml:space="preserve"> </t>
        </is>
      </c>
      <c r="C24" s="4" t="inlineStr">
        <is>
          <t xml:space="preserve"> </t>
        </is>
      </c>
      <c r="D24" s="5" t="n">
        <v>210800000</v>
      </c>
      <c r="E24" s="5" t="n">
        <v>136200000</v>
      </c>
      <c r="F24" s="4" t="inlineStr">
        <is>
          <t xml:space="preserve"> </t>
        </is>
      </c>
      <c r="G24" s="4" t="inlineStr">
        <is>
          <t xml:space="preserve"> </t>
        </is>
      </c>
      <c r="H24" s="6" t="n">
        <v>136200000</v>
      </c>
    </row>
    <row r="25">
      <c r="A25" s="4" t="inlineStr">
        <is>
          <t>Aggregate repurchase price paid in cash</t>
        </is>
      </c>
      <c r="B25" s="4" t="inlineStr">
        <is>
          <t xml:space="preserve"> </t>
        </is>
      </c>
      <c r="C25" s="4" t="inlineStr">
        <is>
          <t xml:space="preserve"> </t>
        </is>
      </c>
      <c r="D25" s="5" t="n">
        <v>279000000</v>
      </c>
      <c r="E25" s="6" t="n">
        <v>186900000</v>
      </c>
      <c r="F25" s="4" t="inlineStr">
        <is>
          <t xml:space="preserve"> </t>
        </is>
      </c>
      <c r="G25" s="4" t="inlineStr">
        <is>
          <t xml:space="preserve"> </t>
        </is>
      </c>
      <c r="H25" s="4" t="inlineStr">
        <is>
          <t xml:space="preserve"> </t>
        </is>
      </c>
    </row>
    <row r="26">
      <c r="A26" s="4" t="inlineStr">
        <is>
          <t>Fair value of the liability component immediately before extinguishment</t>
        </is>
      </c>
      <c r="B26" s="4" t="inlineStr">
        <is>
          <t xml:space="preserve"> </t>
        </is>
      </c>
      <c r="C26" s="4" t="inlineStr">
        <is>
          <t xml:space="preserve"> </t>
        </is>
      </c>
      <c r="D26" s="4" t="inlineStr">
        <is>
          <t xml:space="preserve"> </t>
        </is>
      </c>
      <c r="E26" s="6" t="n">
        <v>130700000</v>
      </c>
      <c r="F26" s="4" t="inlineStr">
        <is>
          <t xml:space="preserve"> </t>
        </is>
      </c>
      <c r="G26" s="4" t="inlineStr">
        <is>
          <t xml:space="preserve"> </t>
        </is>
      </c>
      <c r="H26" s="4" t="inlineStr">
        <is>
          <t xml:space="preserve"> </t>
        </is>
      </c>
    </row>
    <row r="27">
      <c r="A27" s="4" t="inlineStr">
        <is>
          <t>Equity component of repurchased convertible senior notes</t>
        </is>
      </c>
      <c r="B27" s="4" t="inlineStr">
        <is>
          <t xml:space="preserve"> </t>
        </is>
      </c>
      <c r="C27" s="4" t="inlineStr">
        <is>
          <t xml:space="preserve"> </t>
        </is>
      </c>
      <c r="D27" s="4" t="inlineStr">
        <is>
          <t xml:space="preserve"> </t>
        </is>
      </c>
      <c r="E27" s="6" t="n">
        <v>56300000</v>
      </c>
      <c r="F27" s="4" t="inlineStr">
        <is>
          <t xml:space="preserve"> </t>
        </is>
      </c>
      <c r="G27" s="4" t="inlineStr">
        <is>
          <t xml:space="preserve"> </t>
        </is>
      </c>
      <c r="H27" s="4" t="inlineStr">
        <is>
          <t xml:space="preserve"> </t>
        </is>
      </c>
    </row>
    <row r="28">
      <c r="A28" s="4" t="inlineStr">
        <is>
          <t>Carrying amount of the liability component at settlement</t>
        </is>
      </c>
      <c r="B28" s="4" t="inlineStr">
        <is>
          <t xml:space="preserve"> </t>
        </is>
      </c>
      <c r="C28" s="4" t="inlineStr">
        <is>
          <t xml:space="preserve"> </t>
        </is>
      </c>
      <c r="D28" s="4" t="inlineStr">
        <is>
          <t xml:space="preserve"> </t>
        </is>
      </c>
      <c r="E28" s="5" t="n">
        <v>112400000</v>
      </c>
      <c r="F28" s="4" t="inlineStr">
        <is>
          <t xml:space="preserve"> </t>
        </is>
      </c>
      <c r="G28" s="4" t="inlineStr">
        <is>
          <t xml:space="preserve"> </t>
        </is>
      </c>
      <c r="H28" s="4" t="inlineStr">
        <is>
          <t xml:space="preserve"> </t>
        </is>
      </c>
    </row>
    <row r="29">
      <c r="A29" s="4" t="inlineStr">
        <is>
          <t>Loss on extinguishment of convertible senior notes</t>
        </is>
      </c>
      <c r="B29" s="4" t="inlineStr">
        <is>
          <t xml:space="preserve"> </t>
        </is>
      </c>
      <c r="C29" s="4" t="inlineStr">
        <is>
          <t xml:space="preserve"> </t>
        </is>
      </c>
      <c r="D29" s="4" t="inlineStr">
        <is>
          <t xml:space="preserve"> </t>
        </is>
      </c>
      <c r="E29" s="4" t="inlineStr">
        <is>
          <t xml:space="preserve"> </t>
        </is>
      </c>
      <c r="F29" s="5" t="n">
        <v>70000000</v>
      </c>
      <c r="G29" s="4" t="inlineStr">
        <is>
          <t xml:space="preserve"> </t>
        </is>
      </c>
      <c r="H29" s="5" t="n">
        <v>18400000</v>
      </c>
    </row>
    <row r="30">
      <c r="A30" s="4" t="inlineStr">
        <is>
          <t>Convertible senior notes</t>
        </is>
      </c>
      <c r="B30" s="5" t="n">
        <v>335100000</v>
      </c>
      <c r="C30" s="4" t="inlineStr">
        <is>
          <t xml:space="preserve"> </t>
        </is>
      </c>
      <c r="D30" s="4" t="inlineStr">
        <is>
          <t xml:space="preserve"> </t>
        </is>
      </c>
      <c r="E30" s="4" t="inlineStr">
        <is>
          <t xml:space="preserve"> </t>
        </is>
      </c>
      <c r="F30" s="4" t="inlineStr">
        <is>
          <t xml:space="preserve"> </t>
        </is>
      </c>
      <c r="G30" s="5" t="n">
        <v>335100000</v>
      </c>
      <c r="H30" s="4" t="inlineStr">
        <is>
          <t xml:space="preserve"> </t>
        </is>
      </c>
    </row>
    <row r="31">
      <c r="A31" s="4" t="inlineStr">
        <is>
          <t>Conversion ratio</t>
        </is>
      </c>
      <c r="B31" s="4" t="inlineStr">
        <is>
          <t xml:space="preserve"> </t>
        </is>
      </c>
      <c r="C31" s="14" t="n">
        <v>0.0013171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price (in USD per share) | $ / shares</t>
        </is>
      </c>
      <c r="B32" s="4" t="inlineStr">
        <is>
          <t xml:space="preserve"> </t>
        </is>
      </c>
      <c r="C32" s="10" t="n">
        <v>75.9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premium</t>
        </is>
      </c>
      <c r="B33" s="4" t="inlineStr">
        <is>
          <t xml:space="preserve"> </t>
        </is>
      </c>
      <c r="C33" s="11" t="n">
        <v>0.4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price of common stock (in USD per share) | $ / shares</t>
        </is>
      </c>
      <c r="B34" s="4" t="inlineStr">
        <is>
          <t xml:space="preserve"> </t>
        </is>
      </c>
      <c r="C34" s="10" t="n">
        <v>53.2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rate</t>
        </is>
      </c>
      <c r="B35" s="4" t="inlineStr">
        <is>
          <t xml:space="preserve"> </t>
        </is>
      </c>
      <c r="C35" s="12"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25% Convertible senior notes due 2024 | Convers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consecutive common stock trading days | d</t>
        </is>
      </c>
      <c r="B38" s="4" t="inlineStr">
        <is>
          <t xml:space="preserve"> </t>
        </is>
      </c>
      <c r="C38" s="6" t="n">
        <v>3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percentage of common stock price trigger</t>
        </is>
      </c>
      <c r="B39" s="4" t="inlineStr">
        <is>
          <t xml:space="preserve"> </t>
        </is>
      </c>
      <c r="C39" s="12" t="n">
        <v>1.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rice trigger (in USD per share) | $ / shares</t>
        </is>
      </c>
      <c r="B40" s="4" t="inlineStr">
        <is>
          <t xml:space="preserve"> </t>
        </is>
      </c>
      <c r="C40" s="4" t="inlineStr">
        <is>
          <t xml:space="preserve"> </t>
        </is>
      </c>
      <c r="D40" s="4" t="inlineStr">
        <is>
          <t xml:space="preserve"> </t>
        </is>
      </c>
      <c r="E40" s="4" t="inlineStr">
        <is>
          <t xml:space="preserve"> </t>
        </is>
      </c>
      <c r="F40" s="10" t="n">
        <v>98.7</v>
      </c>
      <c r="G40" s="4" t="inlineStr">
        <is>
          <t xml:space="preserve"> </t>
        </is>
      </c>
      <c r="H40" s="4" t="inlineStr">
        <is>
          <t xml:space="preserve"> </t>
        </is>
      </c>
    </row>
    <row r="41">
      <c r="A41" s="4" t="inlineStr">
        <is>
          <t>Threshold common stock trading days | d</t>
        </is>
      </c>
      <c r="B41" s="4" t="inlineStr">
        <is>
          <t xml:space="preserve"> </t>
        </is>
      </c>
      <c r="C41" s="6" t="n">
        <v>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25% Convertible senior notes due 2024 | Convers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 on conversion rate</t>
        </is>
      </c>
      <c r="B44" s="4" t="inlineStr">
        <is>
          <t xml:space="preserve"> </t>
        </is>
      </c>
      <c r="C44" s="5" t="n">
        <v>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reshold common stock trading days | d</t>
        </is>
      </c>
      <c r="B45" s="4" t="inlineStr">
        <is>
          <t xml:space="preserve"> </t>
        </is>
      </c>
      <c r="C45" s="6" t="n">
        <v>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percentage of common stock price trigger</t>
        </is>
      </c>
      <c r="B46" s="4" t="inlineStr">
        <is>
          <t xml:space="preserve"> </t>
        </is>
      </c>
      <c r="C46" s="12" t="n">
        <v>0.9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25% Convertible senior notes due 2024 |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scount rate</t>
        </is>
      </c>
      <c r="B49" s="4" t="inlineStr">
        <is>
          <t xml:space="preserve"> </t>
        </is>
      </c>
      <c r="C49" s="4" t="inlineStr">
        <is>
          <t xml:space="preserve"> </t>
        </is>
      </c>
      <c r="D49" s="4" t="inlineStr">
        <is>
          <t xml:space="preserve"> </t>
        </is>
      </c>
      <c r="E49" s="15" t="n">
        <v>0.0337</v>
      </c>
      <c r="F49" s="4" t="inlineStr">
        <is>
          <t xml:space="preserve"> </t>
        </is>
      </c>
      <c r="G49" s="4" t="inlineStr">
        <is>
          <t xml:space="preserve"> </t>
        </is>
      </c>
      <c r="H49" s="15" t="n">
        <v>0.0337</v>
      </c>
    </row>
  </sheetData>
  <mergeCells count="3">
    <mergeCell ref="A1:A2"/>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vertible Senior Notes - 2024 Notes (Details) - USD ($)</t>
        </is>
      </c>
      <c r="B1" s="2" t="inlineStr">
        <is>
          <t>Dec. 31, 2022</t>
        </is>
      </c>
      <c r="C1" s="2" t="inlineStr">
        <is>
          <t>Dec. 31, 2021</t>
        </is>
      </c>
      <c r="D1" s="2" t="inlineStr">
        <is>
          <t>May 02, 2017</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5" t="n">
        <v>169400000</v>
      </c>
      <c r="C3" s="5" t="n">
        <v>0</v>
      </c>
      <c r="D3" s="4" t="inlineStr">
        <is>
          <t xml:space="preserve"> </t>
        </is>
      </c>
    </row>
    <row r="4">
      <c r="A4" s="4" t="inlineStr">
        <is>
          <t>Net Carrying Amount</t>
        </is>
      </c>
      <c r="B4" s="6" t="n">
        <v>0</v>
      </c>
      <c r="C4" s="6" t="n">
        <v>335100000</v>
      </c>
      <c r="D4" s="4" t="inlineStr">
        <is>
          <t xml:space="preserve"> </t>
        </is>
      </c>
    </row>
    <row r="5">
      <c r="A5" s="4" t="inlineStr">
        <is>
          <t>2.25% Convertible senior notes due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170400000</v>
      </c>
      <c r="C7" s="6" t="n">
        <v>381200000</v>
      </c>
      <c r="D7" s="5" t="n">
        <v>517500000</v>
      </c>
    </row>
    <row r="8">
      <c r="A8" s="4" t="inlineStr">
        <is>
          <t>Unamortized Debt, Discount</t>
        </is>
      </c>
      <c r="B8" s="6" t="n">
        <v>0</v>
      </c>
      <c r="C8" s="6" t="n">
        <v>-43200000</v>
      </c>
      <c r="D8" s="4" t="inlineStr">
        <is>
          <t xml:space="preserve"> </t>
        </is>
      </c>
    </row>
    <row r="9">
      <c r="A9" s="4" t="inlineStr">
        <is>
          <t>Unamortized Debt, Issuance Costs</t>
        </is>
      </c>
      <c r="B9" s="6" t="n">
        <v>-1000000</v>
      </c>
      <c r="C9" s="6" t="n">
        <v>-2900000</v>
      </c>
      <c r="D9" s="4" t="inlineStr">
        <is>
          <t xml:space="preserve"> </t>
        </is>
      </c>
    </row>
    <row r="10">
      <c r="A10" s="4" t="inlineStr">
        <is>
          <t>Net Carrying Amount</t>
        </is>
      </c>
      <c r="B10" s="6" t="n">
        <v>169400000</v>
      </c>
      <c r="C10" s="4" t="inlineStr">
        <is>
          <t xml:space="preserve"> </t>
        </is>
      </c>
      <c r="D10" s="4" t="inlineStr">
        <is>
          <t xml:space="preserve"> </t>
        </is>
      </c>
    </row>
    <row r="11">
      <c r="A11" s="4" t="inlineStr">
        <is>
          <t>Net Carrying Amount</t>
        </is>
      </c>
      <c r="B11" s="4" t="inlineStr">
        <is>
          <t xml:space="preserve"> </t>
        </is>
      </c>
      <c r="C11" s="6" t="n">
        <v>335100000</v>
      </c>
      <c r="D11" s="4" t="inlineStr">
        <is>
          <t xml:space="preserve"> </t>
        </is>
      </c>
    </row>
    <row r="12">
      <c r="A12" s="4" t="inlineStr">
        <is>
          <t>Fair Value, Amount</t>
        </is>
      </c>
      <c r="B12" s="5" t="n">
        <v>268000000</v>
      </c>
      <c r="C12" s="5" t="n">
        <v>464700000</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vertible Senior Notes -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upon interest</t>
        </is>
      </c>
      <c r="B4" s="7" t="n">
        <v>5.9</v>
      </c>
      <c r="C4" s="7" t="n">
        <v>8.5</v>
      </c>
      <c r="D4" s="7" t="n">
        <v>11.4</v>
      </c>
    </row>
    <row r="5">
      <c r="A5" s="4" t="inlineStr">
        <is>
          <t>Amortization of debt discount and issuance costs</t>
        </is>
      </c>
      <c r="B5" s="8" t="n">
        <v>1.2</v>
      </c>
      <c r="C5" s="8" t="n">
        <v>17.3</v>
      </c>
      <c r="D5" s="8" t="n">
        <v>21.4</v>
      </c>
    </row>
    <row r="6">
      <c r="A6" s="4" t="inlineStr">
        <is>
          <t>Interest Expense, Total</t>
        </is>
      </c>
      <c r="B6" s="7" t="n">
        <v>7.1</v>
      </c>
      <c r="C6" s="7" t="n">
        <v>25.8</v>
      </c>
      <c r="D6" s="7" t="n">
        <v>3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Millions</t>
        </is>
      </c>
      <c r="B1" s="2" t="inlineStr">
        <is>
          <t>Dec. 31, 2022</t>
        </is>
      </c>
      <c r="C1" s="2" t="inlineStr">
        <is>
          <t>Nov. 0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5.4</v>
      </c>
      <c r="C3" s="4" t="inlineStr">
        <is>
          <t xml:space="preserve"> </t>
        </is>
      </c>
      <c r="D3" s="5" t="n">
        <v>0</v>
      </c>
    </row>
    <row r="4">
      <c r="A4" s="4" t="inlineStr">
        <is>
          <t>Diurnal Group Plc</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7" t="n">
        <v>5.2</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Goodwill, at beginning period</t>
        </is>
      </c>
      <c r="B4" s="5" t="n">
        <v>0</v>
      </c>
    </row>
    <row r="5">
      <c r="A5" s="4" t="inlineStr">
        <is>
          <t>Goodwill recognized in connection with business combination</t>
        </is>
      </c>
      <c r="B5" s="8" t="n">
        <v>5.2</v>
      </c>
    </row>
    <row r="6">
      <c r="A6" s="4" t="inlineStr">
        <is>
          <t>Foreign currency translation adjustments</t>
        </is>
      </c>
      <c r="B6" s="8" t="n">
        <v>0.2</v>
      </c>
    </row>
    <row r="7">
      <c r="A7" s="4" t="inlineStr">
        <is>
          <t>Goodwill, at ending period</t>
        </is>
      </c>
      <c r="B7" s="7" t="n">
        <v>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Amortized Over Estimated Useful Lives (Details)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Total intangible assets, net</t>
        </is>
      </c>
      <c r="B4" s="7" t="n">
        <v>37.2</v>
      </c>
      <c r="C4" s="5" t="n">
        <v>0</v>
      </c>
    </row>
    <row r="5">
      <c r="A5" s="4" t="inlineStr">
        <is>
          <t>Acquired IPR&amp;D</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Net Carrying Amount</t>
        </is>
      </c>
      <c r="B7" s="7" t="n">
        <v>3.4</v>
      </c>
      <c r="C7" s="4" t="inlineStr">
        <is>
          <t xml:space="preserve"> </t>
        </is>
      </c>
    </row>
    <row r="8">
      <c r="A8" s="4" t="inlineStr">
        <is>
          <t>Developed product righ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Useful Life</t>
        </is>
      </c>
      <c r="B10" s="4" t="inlineStr">
        <is>
          <t>10 years</t>
        </is>
      </c>
      <c r="C10" s="4" t="inlineStr">
        <is>
          <t xml:space="preserve"> </t>
        </is>
      </c>
    </row>
    <row r="11">
      <c r="A11" s="4" t="inlineStr">
        <is>
          <t>Gross Carrying Amount</t>
        </is>
      </c>
      <c r="B11" s="7" t="n">
        <v>34.3</v>
      </c>
      <c r="C11" s="4" t="inlineStr">
        <is>
          <t xml:space="preserve"> </t>
        </is>
      </c>
    </row>
    <row r="12">
      <c r="A12" s="4" t="inlineStr">
        <is>
          <t>Accumulated Amortization</t>
        </is>
      </c>
      <c r="B12" s="8" t="n">
        <v>0.5</v>
      </c>
      <c r="C12" s="4" t="inlineStr">
        <is>
          <t xml:space="preserve"> </t>
        </is>
      </c>
    </row>
    <row r="13">
      <c r="A13" s="4" t="inlineStr">
        <is>
          <t>Net Carrying Amount</t>
        </is>
      </c>
      <c r="B13" s="7" t="n">
        <v>33.8</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for Finite-Lived Intangible Assets (Details) $ in Millions</t>
        </is>
      </c>
      <c r="B1" s="2" t="inlineStr">
        <is>
          <t>Dec. 31, 2022 USD ($)</t>
        </is>
      </c>
    </row>
    <row r="2">
      <c r="A2" s="3" t="inlineStr">
        <is>
          <t>Goodwill and Intangible Assets Disclosure [Abstract]</t>
        </is>
      </c>
      <c r="B2" s="4" t="inlineStr">
        <is>
          <t xml:space="preserve"> </t>
        </is>
      </c>
    </row>
    <row r="3">
      <c r="A3" s="4" t="inlineStr">
        <is>
          <t>Year ending December 31, 2023</t>
        </is>
      </c>
      <c r="B3" s="7" t="n">
        <v>3.5</v>
      </c>
    </row>
    <row r="4">
      <c r="A4" s="4" t="inlineStr">
        <is>
          <t>Year ending December 31, 2024</t>
        </is>
      </c>
      <c r="B4" s="8" t="n">
        <v>3.5</v>
      </c>
    </row>
    <row r="5">
      <c r="A5" s="4" t="inlineStr">
        <is>
          <t>Year ending December 31, 2025</t>
        </is>
      </c>
      <c r="B5" s="8" t="n">
        <v>3.5</v>
      </c>
    </row>
    <row r="6">
      <c r="A6" s="4" t="inlineStr">
        <is>
          <t>Year ending December 31, 2026</t>
        </is>
      </c>
      <c r="B6" s="8" t="n">
        <v>3.5</v>
      </c>
    </row>
    <row r="7">
      <c r="A7" s="4" t="inlineStr">
        <is>
          <t>Year ending December 31, 2027</t>
        </is>
      </c>
      <c r="B7" s="8" t="n">
        <v>3.5</v>
      </c>
    </row>
    <row r="8">
      <c r="A8" s="4" t="inlineStr">
        <is>
          <t>Thereafter</t>
        </is>
      </c>
      <c r="B8" s="7" t="n">
        <v>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Income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1488.7</v>
      </c>
      <c r="C4" s="7" t="n">
        <v>1133.5</v>
      </c>
      <c r="D4" s="7" t="n">
        <v>1045.9</v>
      </c>
    </row>
    <row r="5">
      <c r="A5" s="3" t="inlineStr">
        <is>
          <t>Operating expenses:</t>
        </is>
      </c>
      <c r="B5" s="4" t="inlineStr">
        <is>
          <t xml:space="preserve"> </t>
        </is>
      </c>
      <c r="C5" s="4" t="inlineStr">
        <is>
          <t xml:space="preserve"> </t>
        </is>
      </c>
      <c r="D5" s="4" t="inlineStr">
        <is>
          <t xml:space="preserve"> </t>
        </is>
      </c>
    </row>
    <row r="6">
      <c r="A6" s="4" t="inlineStr">
        <is>
          <t>Cost of revenues</t>
        </is>
      </c>
      <c r="B6" s="8" t="n">
        <v>23.2</v>
      </c>
      <c r="C6" s="8" t="n">
        <v>14.3</v>
      </c>
      <c r="D6" s="8" t="n">
        <v>10.1</v>
      </c>
    </row>
    <row r="7">
      <c r="A7" s="4" t="inlineStr">
        <is>
          <t>Research and development</t>
        </is>
      </c>
      <c r="B7" s="8" t="n">
        <v>463.8</v>
      </c>
      <c r="C7" s="8" t="n">
        <v>328.1</v>
      </c>
      <c r="D7" s="6" t="n">
        <v>275</v>
      </c>
    </row>
    <row r="8">
      <c r="A8" s="4" t="inlineStr">
        <is>
          <t>Acquired in-process research and development</t>
        </is>
      </c>
      <c r="B8" s="6" t="n">
        <v>0</v>
      </c>
      <c r="C8" s="8" t="n">
        <v>105.3</v>
      </c>
      <c r="D8" s="8" t="n">
        <v>164.5</v>
      </c>
    </row>
    <row r="9">
      <c r="A9" s="4" t="inlineStr">
        <is>
          <t>Selling, general and administrative</t>
        </is>
      </c>
      <c r="B9" s="8" t="n">
        <v>752.7</v>
      </c>
      <c r="C9" s="8" t="n">
        <v>583.3</v>
      </c>
      <c r="D9" s="8" t="n">
        <v>433.3</v>
      </c>
    </row>
    <row r="10">
      <c r="A10" s="4" t="inlineStr">
        <is>
          <t>Total operating expenses</t>
        </is>
      </c>
      <c r="B10" s="8" t="n">
        <v>1239.7</v>
      </c>
      <c r="C10" s="6" t="n">
        <v>1031</v>
      </c>
      <c r="D10" s="8" t="n">
        <v>882.9</v>
      </c>
    </row>
    <row r="11">
      <c r="A11" s="4" t="inlineStr">
        <is>
          <t>Operating income</t>
        </is>
      </c>
      <c r="B11" s="6" t="n">
        <v>249</v>
      </c>
      <c r="C11" s="8" t="n">
        <v>102.5</v>
      </c>
      <c r="D11" s="6" t="n">
        <v>163</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8" t="n">
        <v>-7.1</v>
      </c>
      <c r="C13" s="8" t="n">
        <v>-25.8</v>
      </c>
      <c r="D13" s="8" t="n">
        <v>-32.8</v>
      </c>
    </row>
    <row r="14">
      <c r="A14" s="4" t="inlineStr">
        <is>
          <t>Unrealized gain (loss) on equity securities</t>
        </is>
      </c>
      <c r="B14" s="8" t="n">
        <v>30.8</v>
      </c>
      <c r="C14" s="8" t="n">
        <v>20.9</v>
      </c>
      <c r="D14" s="8" t="n">
        <v>-17.7</v>
      </c>
    </row>
    <row r="15">
      <c r="A15" s="4" t="inlineStr">
        <is>
          <t>Loss on extinguishment of convertible senior notes</t>
        </is>
      </c>
      <c r="B15" s="6" t="n">
        <v>-70</v>
      </c>
      <c r="C15" s="6" t="n">
        <v>0</v>
      </c>
      <c r="D15" s="8" t="n">
        <v>-18.4</v>
      </c>
    </row>
    <row r="16">
      <c r="A16" s="4" t="inlineStr">
        <is>
          <t>Investment income and other, net</t>
        </is>
      </c>
      <c r="B16" s="8" t="n">
        <v>11.2</v>
      </c>
      <c r="C16" s="8" t="n">
        <v>3.8</v>
      </c>
      <c r="D16" s="8" t="n">
        <v>12.6</v>
      </c>
    </row>
    <row r="17">
      <c r="A17" s="4" t="inlineStr">
        <is>
          <t>Total other expense, net</t>
        </is>
      </c>
      <c r="B17" s="8" t="n">
        <v>-35.1</v>
      </c>
      <c r="C17" s="8" t="n">
        <v>-1.1</v>
      </c>
      <c r="D17" s="8" t="n">
        <v>-56.3</v>
      </c>
    </row>
    <row r="18">
      <c r="A18" s="4" t="inlineStr">
        <is>
          <t>Income before provision for (benefit from) income taxes</t>
        </is>
      </c>
      <c r="B18" s="8" t="n">
        <v>213.9</v>
      </c>
      <c r="C18" s="8" t="n">
        <v>101.4</v>
      </c>
      <c r="D18" s="8" t="n">
        <v>106.7</v>
      </c>
    </row>
    <row r="19">
      <c r="A19" s="4" t="inlineStr">
        <is>
          <t>Provision for (benefit from) income taxes</t>
        </is>
      </c>
      <c r="B19" s="8" t="n">
        <v>59.4</v>
      </c>
      <c r="C19" s="8" t="n">
        <v>11.8</v>
      </c>
      <c r="D19" s="8" t="n">
        <v>-300.6</v>
      </c>
    </row>
    <row r="20">
      <c r="A20" s="4" t="inlineStr">
        <is>
          <t>Net income</t>
        </is>
      </c>
      <c r="B20" s="8" t="n">
        <v>154.5</v>
      </c>
      <c r="C20" s="8" t="n">
        <v>89.59999999999999</v>
      </c>
      <c r="D20" s="8" t="n">
        <v>407.3</v>
      </c>
    </row>
    <row r="21">
      <c r="A21" s="4" t="inlineStr">
        <is>
          <t>Foreign currency translation adjustments</t>
        </is>
      </c>
      <c r="B21" s="8" t="n">
        <v>2.9</v>
      </c>
      <c r="C21" s="6" t="n">
        <v>0</v>
      </c>
      <c r="D21" s="6" t="n">
        <v>0</v>
      </c>
    </row>
    <row r="22">
      <c r="A22" s="4" t="inlineStr">
        <is>
          <t>Unrealized (loss) gain on debt securities available-for-sale, net of tax</t>
        </is>
      </c>
      <c r="B22" s="8" t="n">
        <v>-9.1</v>
      </c>
      <c r="C22" s="8" t="n">
        <v>-3.5</v>
      </c>
      <c r="D22" s="8" t="n">
        <v>0.4</v>
      </c>
    </row>
    <row r="23">
      <c r="A23" s="4" t="inlineStr">
        <is>
          <t>Comprehensive income</t>
        </is>
      </c>
      <c r="B23" s="7" t="n">
        <v>148.3</v>
      </c>
      <c r="C23" s="7" t="n">
        <v>86.09999999999999</v>
      </c>
      <c r="D23" s="7" t="n">
        <v>407.7</v>
      </c>
    </row>
    <row r="24">
      <c r="A24" s="4" t="inlineStr">
        <is>
          <t>Earnings per share, basic (in USD per share)</t>
        </is>
      </c>
      <c r="B24" s="10" t="n">
        <v>1.61</v>
      </c>
      <c r="C24" s="10" t="n">
        <v>0.95</v>
      </c>
      <c r="D24" s="10" t="n">
        <v>4.38</v>
      </c>
    </row>
    <row r="25">
      <c r="A25" s="4" t="inlineStr">
        <is>
          <t>Earnings per share, diluted (in USD per share)</t>
        </is>
      </c>
      <c r="B25" s="10" t="n">
        <v>1.56</v>
      </c>
      <c r="C25" s="10" t="n">
        <v>0.92</v>
      </c>
      <c r="D25" s="10" t="n">
        <v>4.16</v>
      </c>
    </row>
    <row r="26">
      <c r="A26" s="4" t="inlineStr">
        <is>
          <t>Weighted average common shares outstanding, basic (in shares)</t>
        </is>
      </c>
      <c r="B26" s="8" t="n">
        <v>95.8</v>
      </c>
      <c r="C26" s="8" t="n">
        <v>94.59999999999999</v>
      </c>
      <c r="D26" s="8" t="n">
        <v>93.09999999999999</v>
      </c>
    </row>
    <row r="27">
      <c r="A27" s="4" t="inlineStr">
        <is>
          <t>Weighted average common shares outstanding, diluted (in shares)</t>
        </is>
      </c>
      <c r="B27" s="8" t="n">
        <v>98.90000000000001</v>
      </c>
      <c r="C27" s="8" t="n">
        <v>97.90000000000001</v>
      </c>
      <c r="D27" s="8" t="n">
        <v>97.8</v>
      </c>
    </row>
    <row r="28">
      <c r="A28" s="4" t="inlineStr">
        <is>
          <t>Product sales, ne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7" t="n">
        <v>1440.9</v>
      </c>
      <c r="C30" s="7" t="n">
        <v>1090.1</v>
      </c>
      <c r="D30" s="7" t="n">
        <v>994.1</v>
      </c>
    </row>
    <row r="31">
      <c r="A31" s="4" t="inlineStr">
        <is>
          <t>Collaboration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7" t="n">
        <v>47.8</v>
      </c>
      <c r="C33" s="7" t="n">
        <v>43.4</v>
      </c>
      <c r="D33" s="7" t="n">
        <v>5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Balance Sheet Details - Inventories (Details) - USD ($) $ in Millions</t>
        </is>
      </c>
      <c r="B1" s="2" t="inlineStr">
        <is>
          <t>Dec. 31, 2022</t>
        </is>
      </c>
      <c r="C1" s="2" t="inlineStr">
        <is>
          <t>Dec. 31, 2021</t>
        </is>
      </c>
    </row>
    <row r="2">
      <c r="A2" s="3" t="inlineStr">
        <is>
          <t>Other Balance Sheet Details [Abstract]</t>
        </is>
      </c>
      <c r="B2" s="4" t="inlineStr">
        <is>
          <t xml:space="preserve"> </t>
        </is>
      </c>
      <c r="C2" s="4" t="inlineStr">
        <is>
          <t xml:space="preserve"> </t>
        </is>
      </c>
    </row>
    <row r="3">
      <c r="A3" s="4" t="inlineStr">
        <is>
          <t>Raw materials</t>
        </is>
      </c>
      <c r="B3" s="5" t="n">
        <v>12</v>
      </c>
      <c r="C3" s="7" t="n">
        <v>11.2</v>
      </c>
    </row>
    <row r="4">
      <c r="A4" s="4" t="inlineStr">
        <is>
          <t>Work in process</t>
        </is>
      </c>
      <c r="B4" s="8" t="n">
        <v>5.6</v>
      </c>
      <c r="C4" s="8" t="n">
        <v>3.6</v>
      </c>
    </row>
    <row r="5">
      <c r="A5" s="4" t="inlineStr">
        <is>
          <t>Finished goods</t>
        </is>
      </c>
      <c r="B5" s="8" t="n">
        <v>17.5</v>
      </c>
      <c r="C5" s="8" t="n">
        <v>15.7</v>
      </c>
    </row>
    <row r="6">
      <c r="A6" s="4" t="inlineStr">
        <is>
          <t>Total inventories</t>
        </is>
      </c>
      <c r="B6" s="7" t="n">
        <v>35.1</v>
      </c>
      <c r="C6" s="7" t="n">
        <v>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124.9</v>
      </c>
      <c r="C3" s="7" t="n">
        <v>110.5</v>
      </c>
    </row>
    <row r="4">
      <c r="A4" s="4" t="inlineStr">
        <is>
          <t>Less accumulated depreciation</t>
        </is>
      </c>
      <c r="B4" s="8" t="n">
        <v>-66.3</v>
      </c>
      <c r="C4" s="8" t="n">
        <v>-51.9</v>
      </c>
    </row>
    <row r="5">
      <c r="A5" s="4" t="inlineStr">
        <is>
          <t>Total property and equipment, net</t>
        </is>
      </c>
      <c r="B5" s="8" t="n">
        <v>58.6</v>
      </c>
      <c r="C5" s="8" t="n">
        <v>58.6</v>
      </c>
    </row>
    <row r="6">
      <c r="A6" s="4" t="inlineStr">
        <is>
          <t>Tenant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8" t="n">
        <v>37.9</v>
      </c>
      <c r="C8" s="8" t="n">
        <v>34.9</v>
      </c>
    </row>
    <row r="9">
      <c r="A9" s="4" t="inlineStr">
        <is>
          <t>Scientif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8" t="n">
        <v>58.8</v>
      </c>
      <c r="C11" s="8" t="n">
        <v>51.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8" t="n">
        <v>21.5</v>
      </c>
      <c r="C14" s="8" t="n">
        <v>18.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6.7</v>
      </c>
      <c r="C17" s="7" t="n">
        <v>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Liabilities (Details) - USD ($) $ in Millions</t>
        </is>
      </c>
      <c r="B1" s="2" t="inlineStr">
        <is>
          <t>Dec. 31, 2022</t>
        </is>
      </c>
      <c r="C1" s="2" t="inlineStr">
        <is>
          <t>Dec. 31, 2021</t>
        </is>
      </c>
    </row>
    <row r="2">
      <c r="A2" s="3" t="inlineStr">
        <is>
          <t>Other Balance Sheet Details [Abstract]</t>
        </is>
      </c>
      <c r="B2" s="4" t="inlineStr">
        <is>
          <t xml:space="preserve"> </t>
        </is>
      </c>
      <c r="C2" s="4" t="inlineStr">
        <is>
          <t xml:space="preserve"> </t>
        </is>
      </c>
    </row>
    <row r="3">
      <c r="A3" s="4" t="inlineStr">
        <is>
          <t>Accrued employee related costs</t>
        </is>
      </c>
      <c r="B3" s="7" t="n">
        <v>72.8</v>
      </c>
      <c r="C3" s="7" t="n">
        <v>50.6</v>
      </c>
    </row>
    <row r="4">
      <c r="A4" s="4" t="inlineStr">
        <is>
          <t>Revenue-related reserves for discounts and allowances</t>
        </is>
      </c>
      <c r="B4" s="8" t="n">
        <v>131.9</v>
      </c>
      <c r="C4" s="8" t="n">
        <v>62.7</v>
      </c>
    </row>
    <row r="5">
      <c r="A5" s="4" t="inlineStr">
        <is>
          <t>Accrued development costs</t>
        </is>
      </c>
      <c r="B5" s="8" t="n">
        <v>39.1</v>
      </c>
      <c r="C5" s="8" t="n">
        <v>32.4</v>
      </c>
    </row>
    <row r="6">
      <c r="A6" s="4" t="inlineStr">
        <is>
          <t>Current branded prescription drug fee</t>
        </is>
      </c>
      <c r="B6" s="8" t="n">
        <v>27.5</v>
      </c>
      <c r="C6" s="8" t="n">
        <v>28.6</v>
      </c>
    </row>
    <row r="7">
      <c r="A7" s="4" t="inlineStr">
        <is>
          <t>Accounts payable and other accrued liabilities</t>
        </is>
      </c>
      <c r="B7" s="8" t="n">
        <v>76.3</v>
      </c>
      <c r="C7" s="8" t="n">
        <v>51.5</v>
      </c>
    </row>
    <row r="8">
      <c r="A8" s="4" t="inlineStr">
        <is>
          <t>Total accounts payable and accrued liabilities</t>
        </is>
      </c>
      <c r="B8" s="7" t="n">
        <v>347.6</v>
      </c>
      <c r="C8" s="7" t="n">
        <v>2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Reconciliation of Cash, Cash Equivalents and Restricted Cash (Details) - USD ($) $ in Millions</t>
        </is>
      </c>
      <c r="B1" s="2" t="inlineStr">
        <is>
          <t>Dec. 31, 2022</t>
        </is>
      </c>
      <c r="C1" s="2" t="inlineStr">
        <is>
          <t>Dec. 31, 2021</t>
        </is>
      </c>
    </row>
    <row r="2">
      <c r="A2" s="3" t="inlineStr">
        <is>
          <t>Other Balance Sheet Details [Abstract]</t>
        </is>
      </c>
      <c r="B2" s="4" t="inlineStr">
        <is>
          <t xml:space="preserve"> </t>
        </is>
      </c>
      <c r="C2" s="4" t="inlineStr">
        <is>
          <t xml:space="preserve"> </t>
        </is>
      </c>
    </row>
    <row r="3">
      <c r="A3" s="4" t="inlineStr">
        <is>
          <t>Cash and cash equivalents</t>
        </is>
      </c>
      <c r="B3" s="7" t="n">
        <v>262.9</v>
      </c>
      <c r="C3" s="7" t="n">
        <v>340.8</v>
      </c>
    </row>
    <row r="4">
      <c r="A4" s="4" t="inlineStr">
        <is>
          <t>Restricted cash</t>
        </is>
      </c>
      <c r="B4" s="8" t="n">
        <v>7.8</v>
      </c>
      <c r="C4" s="8" t="n">
        <v>3.2</v>
      </c>
    </row>
    <row r="5">
      <c r="A5" s="4" t="inlineStr">
        <is>
          <t>Total cash, cash equivalents and restricted cash</t>
        </is>
      </c>
      <c r="B5" s="7" t="n">
        <v>270.7</v>
      </c>
      <c r="C5" s="5" t="n">
        <v>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Income (Los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 basic</t>
        </is>
      </c>
      <c r="B4" s="7" t="n">
        <v>154.5</v>
      </c>
      <c r="C4" s="7" t="n">
        <v>89.59999999999999</v>
      </c>
      <c r="D4" s="7" t="n">
        <v>407.3</v>
      </c>
    </row>
    <row r="5">
      <c r="A5" s="4" t="inlineStr">
        <is>
          <t>Net income - diluted</t>
        </is>
      </c>
      <c r="B5" s="7" t="n">
        <v>154.5</v>
      </c>
      <c r="C5" s="7" t="n">
        <v>89.59999999999999</v>
      </c>
      <c r="D5" s="7" t="n">
        <v>407.3</v>
      </c>
    </row>
    <row r="6">
      <c r="A6" s="3" t="inlineStr">
        <is>
          <t>Weighted-average common shares outstanding:</t>
        </is>
      </c>
      <c r="B6" s="4" t="inlineStr">
        <is>
          <t xml:space="preserve"> </t>
        </is>
      </c>
      <c r="C6" s="4" t="inlineStr">
        <is>
          <t xml:space="preserve"> </t>
        </is>
      </c>
      <c r="D6" s="4" t="inlineStr">
        <is>
          <t xml:space="preserve"> </t>
        </is>
      </c>
    </row>
    <row r="7">
      <c r="A7" s="4" t="inlineStr">
        <is>
          <t>Basic (in shares)</t>
        </is>
      </c>
      <c r="B7" s="8" t="n">
        <v>95.8</v>
      </c>
      <c r="C7" s="8" t="n">
        <v>94.59999999999999</v>
      </c>
      <c r="D7" s="8" t="n">
        <v>93.09999999999999</v>
      </c>
    </row>
    <row r="8">
      <c r="A8" s="4" t="inlineStr">
        <is>
          <t>Effect of dilutive securities (in shares)</t>
        </is>
      </c>
      <c r="B8" s="8" t="n">
        <v>3.1</v>
      </c>
      <c r="C8" s="8" t="n">
        <v>3.3</v>
      </c>
      <c r="D8" s="8" t="n">
        <v>4.7</v>
      </c>
    </row>
    <row r="9">
      <c r="A9" s="4" t="inlineStr">
        <is>
          <t>Diluted (in shares)</t>
        </is>
      </c>
      <c r="B9" s="8" t="n">
        <v>98.90000000000001</v>
      </c>
      <c r="C9" s="8" t="n">
        <v>97.90000000000001</v>
      </c>
      <c r="D9" s="8" t="n">
        <v>97.8</v>
      </c>
    </row>
    <row r="10">
      <c r="A10" s="3" t="inlineStr">
        <is>
          <t>Earnings per share:</t>
        </is>
      </c>
      <c r="B10" s="4" t="inlineStr">
        <is>
          <t xml:space="preserve"> </t>
        </is>
      </c>
      <c r="C10" s="4" t="inlineStr">
        <is>
          <t xml:space="preserve"> </t>
        </is>
      </c>
      <c r="D10" s="4" t="inlineStr">
        <is>
          <t xml:space="preserve"> </t>
        </is>
      </c>
    </row>
    <row r="11">
      <c r="A11" s="4" t="inlineStr">
        <is>
          <t>Basic (in USD per share)</t>
        </is>
      </c>
      <c r="B11" s="10" t="n">
        <v>1.61</v>
      </c>
      <c r="C11" s="10" t="n">
        <v>0.95</v>
      </c>
      <c r="D11" s="10" t="n">
        <v>4.38</v>
      </c>
    </row>
    <row r="12">
      <c r="A12" s="4" t="inlineStr">
        <is>
          <t>Diluted (in USD per share)</t>
        </is>
      </c>
      <c r="B12" s="10" t="n">
        <v>1.56</v>
      </c>
      <c r="C12" s="10" t="n">
        <v>0.92</v>
      </c>
      <c r="D12" s="10" t="n">
        <v>4.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hares Excluded from Diluted Per Share Amounts (Details) - shares shares in Millions</t>
        </is>
      </c>
      <c r="B1" s="2" t="inlineStr">
        <is>
          <t>12 Months Ended</t>
        </is>
      </c>
    </row>
    <row r="2">
      <c r="B2" s="2" t="inlineStr">
        <is>
          <t>Dec. 31, 2022</t>
        </is>
      </c>
      <c r="C2" s="2" t="inlineStr">
        <is>
          <t>Dec. 31, 2021</t>
        </is>
      </c>
      <c r="D2" s="2" t="inlineStr">
        <is>
          <t>Dec. 31, 2020</t>
        </is>
      </c>
    </row>
    <row r="3">
      <c r="A3" s="4" t="inlineStr">
        <is>
          <t>Stock options restricted stock and convertible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diluted per share amounts (in shares)</t>
        </is>
      </c>
      <c r="B5" s="8" t="n">
        <v>4.6</v>
      </c>
      <c r="C5" s="8" t="n">
        <v>4.1</v>
      </c>
      <c r="D5" s="8" t="n">
        <v>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hare-Based Compensation - Additional Information (Details) - USD ($) $ / shares in Units, $ in Millions</t>
        </is>
      </c>
      <c r="B1" s="2" t="inlineStr">
        <is>
          <t>7 Months Ended</t>
        </is>
      </c>
      <c r="C1" s="2" t="inlineStr">
        <is>
          <t>12 Months Ended</t>
        </is>
      </c>
    </row>
    <row r="2">
      <c r="B2" s="2" t="inlineStr">
        <is>
          <t>Dec. 31, 2022</t>
        </is>
      </c>
      <c r="C2" s="2" t="inlineStr">
        <is>
          <t>Dec. 31, 2022</t>
        </is>
      </c>
      <c r="D2" s="2" t="inlineStr">
        <is>
          <t>Dec. 31, 2021</t>
        </is>
      </c>
      <c r="E2" s="2" t="inlineStr">
        <is>
          <t>Dec. 31, 2020</t>
        </is>
      </c>
      <c r="F2" s="2" t="inlineStr">
        <is>
          <t>May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fair values of stock options granted (in USD per share)</t>
        </is>
      </c>
      <c r="B4" s="4" t="inlineStr">
        <is>
          <t xml:space="preserve"> </t>
        </is>
      </c>
      <c r="C4" s="10" t="n">
        <v>32.05</v>
      </c>
      <c r="D4" s="10" t="n">
        <v>45.02</v>
      </c>
      <c r="E4" s="10" t="n">
        <v>45.67</v>
      </c>
      <c r="F4" s="4" t="inlineStr">
        <is>
          <t xml:space="preserve"> </t>
        </is>
      </c>
    </row>
    <row r="5">
      <c r="A5" s="4" t="inlineStr">
        <is>
          <t>Stock options exercised in period intrinsic value</t>
        </is>
      </c>
      <c r="B5" s="4" t="inlineStr">
        <is>
          <t xml:space="preserve"> </t>
        </is>
      </c>
      <c r="C5" s="7" t="n">
        <v>39.7</v>
      </c>
      <c r="D5" s="5" t="n">
        <v>58</v>
      </c>
      <c r="E5" s="7" t="n">
        <v>40.2</v>
      </c>
      <c r="F5" s="4" t="inlineStr">
        <is>
          <t xml:space="preserve"> </t>
        </is>
      </c>
    </row>
    <row r="6">
      <c r="A6" s="4" t="inlineStr">
        <is>
          <t>Cash received from stock option exercises</t>
        </is>
      </c>
      <c r="B6" s="4" t="inlineStr">
        <is>
          <t xml:space="preserve"> </t>
        </is>
      </c>
      <c r="C6" s="5" t="n">
        <v>37</v>
      </c>
      <c r="D6" s="8" t="n">
        <v>20.7</v>
      </c>
      <c r="E6" s="8" t="n">
        <v>23.5</v>
      </c>
      <c r="F6" s="4" t="inlineStr">
        <is>
          <t xml:space="preserve"> </t>
        </is>
      </c>
    </row>
    <row r="7">
      <c r="A7" s="4" t="inlineStr">
        <is>
          <t>ESPP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ed purchase price percentage of common stock authorized for issuance</t>
        </is>
      </c>
      <c r="B9" s="4" t="inlineStr">
        <is>
          <t xml:space="preserve"> </t>
        </is>
      </c>
      <c r="C9" s="12" t="n">
        <v>0.85</v>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term of stock option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Stock option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Total intrinsic value vested in period</t>
        </is>
      </c>
      <c r="B22" s="4" t="inlineStr">
        <is>
          <t xml:space="preserve"> </t>
        </is>
      </c>
      <c r="C22" s="7" t="n">
        <v>72.40000000000001</v>
      </c>
      <c r="D22" s="8" t="n">
        <v>64.3</v>
      </c>
      <c r="E22" s="8" t="n">
        <v>49.7</v>
      </c>
      <c r="F22" s="4" t="inlineStr">
        <is>
          <t xml:space="preserve"> </t>
        </is>
      </c>
    </row>
    <row r="23">
      <c r="A23" s="4" t="inlineStr">
        <is>
          <t>P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air value of PRSUs vested</t>
        </is>
      </c>
      <c r="B25" s="4" t="inlineStr">
        <is>
          <t xml:space="preserve"> </t>
        </is>
      </c>
      <c r="C25" s="5" t="n">
        <v>0</v>
      </c>
      <c r="D25" s="5" t="n">
        <v>0</v>
      </c>
      <c r="E25" s="7" t="n">
        <v>13.5</v>
      </c>
      <c r="F25" s="4" t="inlineStr">
        <is>
          <t xml:space="preserve"> </t>
        </is>
      </c>
    </row>
    <row r="26">
      <c r="A26" s="4" t="inlineStr">
        <is>
          <t>PRSU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PRSU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Amended 2020 Equity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vailable for future grant (in shares)</t>
        </is>
      </c>
      <c r="B34" s="6" t="n">
        <v>7900000</v>
      </c>
      <c r="C34" s="6" t="n">
        <v>7900000</v>
      </c>
      <c r="D34" s="4" t="inlineStr">
        <is>
          <t xml:space="preserve"> </t>
        </is>
      </c>
      <c r="E34" s="4" t="inlineStr">
        <is>
          <t xml:space="preserve"> </t>
        </is>
      </c>
      <c r="F34" s="4" t="inlineStr">
        <is>
          <t xml:space="preserve"> </t>
        </is>
      </c>
    </row>
    <row r="35">
      <c r="A35" s="4" t="inlineStr">
        <is>
          <t>Number of shares reduced pursuant to appreciation award (in shares)</t>
        </is>
      </c>
      <c r="B35" s="6" t="n">
        <v>1</v>
      </c>
      <c r="C35" s="4" t="inlineStr">
        <is>
          <t xml:space="preserve"> </t>
        </is>
      </c>
      <c r="D35" s="4" t="inlineStr">
        <is>
          <t xml:space="preserve"> </t>
        </is>
      </c>
      <c r="E35" s="4" t="inlineStr">
        <is>
          <t xml:space="preserve"> </t>
        </is>
      </c>
      <c r="F35" s="4" t="inlineStr">
        <is>
          <t xml:space="preserve"> </t>
        </is>
      </c>
    </row>
    <row r="36">
      <c r="A36" s="4" t="inlineStr">
        <is>
          <t>Number of shares reduced pursuant to any full value award granted (in shares)</t>
        </is>
      </c>
      <c r="B36" s="16" t="n">
        <v>2.13</v>
      </c>
      <c r="C36" s="4" t="inlineStr">
        <is>
          <t xml:space="preserve"> </t>
        </is>
      </c>
      <c r="D36" s="4" t="inlineStr">
        <is>
          <t xml:space="preserve"> </t>
        </is>
      </c>
      <c r="E36" s="4" t="inlineStr">
        <is>
          <t xml:space="preserve"> </t>
        </is>
      </c>
      <c r="F36" s="4" t="inlineStr">
        <is>
          <t xml:space="preserve"> </t>
        </is>
      </c>
    </row>
    <row r="37">
      <c r="A37" s="4" t="inlineStr">
        <is>
          <t>Number of shares increased by returning shares subject to appreciation award (in shares)</t>
        </is>
      </c>
      <c r="B37" s="6" t="n">
        <v>1</v>
      </c>
      <c r="C37" s="4" t="inlineStr">
        <is>
          <t xml:space="preserve"> </t>
        </is>
      </c>
      <c r="D37" s="4" t="inlineStr">
        <is>
          <t xml:space="preserve"> </t>
        </is>
      </c>
      <c r="E37" s="4" t="inlineStr">
        <is>
          <t xml:space="preserve"> </t>
        </is>
      </c>
      <c r="F37" s="4" t="inlineStr">
        <is>
          <t xml:space="preserve"> </t>
        </is>
      </c>
    </row>
    <row r="38">
      <c r="A38" s="4" t="inlineStr">
        <is>
          <t>Number of shares increased returning shares subject to any full value award (in shares)</t>
        </is>
      </c>
      <c r="B38" s="16" t="n">
        <v>2.13</v>
      </c>
      <c r="C38" s="4" t="inlineStr">
        <is>
          <t xml:space="preserve"> </t>
        </is>
      </c>
      <c r="D38" s="4" t="inlineStr">
        <is>
          <t xml:space="preserve"> </t>
        </is>
      </c>
      <c r="E38" s="4" t="inlineStr">
        <is>
          <t xml:space="preserve"> </t>
        </is>
      </c>
      <c r="F38" s="4" t="inlineStr">
        <is>
          <t xml:space="preserve"> </t>
        </is>
      </c>
    </row>
    <row r="39">
      <c r="A39" s="4" t="inlineStr">
        <is>
          <t>201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ommon stock authorized for issuance (in shares)</t>
        </is>
      </c>
      <c r="B41" s="4" t="inlineStr">
        <is>
          <t xml:space="preserve"> </t>
        </is>
      </c>
      <c r="C41" s="4" t="inlineStr">
        <is>
          <t xml:space="preserve"> </t>
        </is>
      </c>
      <c r="D41" s="4" t="inlineStr">
        <is>
          <t xml:space="preserve"> </t>
        </is>
      </c>
      <c r="E41" s="4" t="inlineStr">
        <is>
          <t xml:space="preserve"> </t>
        </is>
      </c>
      <c r="F41" s="6" t="n">
        <v>0</v>
      </c>
    </row>
    <row r="42">
      <c r="A42" s="4" t="inlineStr">
        <is>
          <t>Amended 2018 Employee Stock Purchase Plan |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vailable for future grant (in shares)</t>
        </is>
      </c>
      <c r="B44" s="6" t="n">
        <v>600000</v>
      </c>
      <c r="C44" s="6" t="n">
        <v>600000</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ed to Share-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173.1</v>
      </c>
      <c r="C4" s="7" t="n">
        <v>134.2</v>
      </c>
      <c r="D4" s="5" t="n">
        <v>100</v>
      </c>
    </row>
    <row r="5">
      <c r="A5" s="4" t="inlineStr">
        <is>
          <t>Selling, 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8" t="n">
        <v>115.4</v>
      </c>
      <c r="C7" s="8" t="n">
        <v>85.8</v>
      </c>
      <c r="D7" s="8" t="n">
        <v>66.3</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57.7</v>
      </c>
      <c r="C10" s="7" t="n">
        <v>48.4</v>
      </c>
      <c r="D10" s="7" t="n">
        <v>3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by Award-typ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173.1</v>
      </c>
      <c r="C4" s="7" t="n">
        <v>134.2</v>
      </c>
      <c r="D4" s="5" t="n">
        <v>10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8" t="n">
        <v>62.6</v>
      </c>
      <c r="C7" s="8" t="n">
        <v>60.5</v>
      </c>
      <c r="D7" s="8" t="n">
        <v>47.5</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8" t="n">
        <v>86.40000000000001</v>
      </c>
      <c r="C10" s="8" t="n">
        <v>62.5</v>
      </c>
      <c r="D10" s="8" t="n">
        <v>44.2</v>
      </c>
    </row>
    <row r="11">
      <c r="A11" s="4" t="inlineStr">
        <is>
          <t>PRSU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8" t="n">
        <v>20.1</v>
      </c>
      <c r="C13" s="8" t="n">
        <v>7.6</v>
      </c>
      <c r="D13" s="8" t="n">
        <v>5.3</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5" t="n">
        <v>4</v>
      </c>
      <c r="C16" s="7" t="n">
        <v>3.6</v>
      </c>
      <c r="D16" s="5"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hare-based Compensation Expense (Details) $ in Millions</t>
        </is>
      </c>
      <c r="B1" s="2" t="inlineStr">
        <is>
          <t>12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Compensation Cost [Line Items]</t>
        </is>
      </c>
      <c r="B4" s="4" t="inlineStr">
        <is>
          <t xml:space="preserve"> </t>
        </is>
      </c>
    </row>
    <row r="5">
      <c r="A5" s="4" t="inlineStr">
        <is>
          <t>Unrecognized Expense</t>
        </is>
      </c>
      <c r="B5" s="7" t="n">
        <v>106.1</v>
      </c>
    </row>
    <row r="6">
      <c r="A6" s="4" t="inlineStr">
        <is>
          <t>Weighted-Average Recognition Period</t>
        </is>
      </c>
      <c r="B6" s="4" t="inlineStr">
        <is>
          <t>2 years 6 months</t>
        </is>
      </c>
    </row>
    <row r="7">
      <c r="A7" s="4" t="inlineStr">
        <is>
          <t>RSUs</t>
        </is>
      </c>
      <c r="B7" s="4" t="inlineStr">
        <is>
          <t xml:space="preserve"> </t>
        </is>
      </c>
    </row>
    <row r="8">
      <c r="A8" s="3" t="inlineStr">
        <is>
          <t>Share-based Compensation Arrangement by Share-based Payment Award, Compensation Cost [Line Items]</t>
        </is>
      </c>
      <c r="B8" s="4" t="inlineStr">
        <is>
          <t xml:space="preserve"> </t>
        </is>
      </c>
    </row>
    <row r="9">
      <c r="A9" s="4" t="inlineStr">
        <is>
          <t>Unrecognized Expense</t>
        </is>
      </c>
      <c r="B9" s="7" t="n">
        <v>151.4</v>
      </c>
    </row>
    <row r="10">
      <c r="A10" s="4" t="inlineStr">
        <is>
          <t>Weighted-Average Recognition Period</t>
        </is>
      </c>
      <c r="B10" s="4" t="inlineStr">
        <is>
          <t>2 years 3 months 18 days</t>
        </is>
      </c>
    </row>
    <row r="11">
      <c r="A11" s="4" t="inlineStr">
        <is>
          <t>PRSUs</t>
        </is>
      </c>
      <c r="B11" s="4" t="inlineStr">
        <is>
          <t xml:space="preserve"> </t>
        </is>
      </c>
    </row>
    <row r="12">
      <c r="A12" s="3" t="inlineStr">
        <is>
          <t>Share-based Compensation Arrangement by Share-based Payment Award, Compensation Cost [Line Items]</t>
        </is>
      </c>
      <c r="B12" s="4" t="inlineStr">
        <is>
          <t xml:space="preserve"> </t>
        </is>
      </c>
    </row>
    <row r="13">
      <c r="A13" s="4" t="inlineStr">
        <is>
          <t>Unrecognized Expense</t>
        </is>
      </c>
      <c r="B13" s="7" t="n">
        <v>3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36"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923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636.9</v>
      </c>
      <c r="C3" s="4" t="inlineStr">
        <is>
          <t xml:space="preserve"> </t>
        </is>
      </c>
      <c r="D3" s="7" t="n">
        <v>0.1</v>
      </c>
      <c r="E3" s="7" t="n">
        <v>1768.1</v>
      </c>
      <c r="F3" s="4" t="inlineStr">
        <is>
          <t xml:space="preserve"> </t>
        </is>
      </c>
      <c r="G3" s="7" t="n">
        <v>1.4</v>
      </c>
      <c r="H3" s="7" t="n">
        <v>-1132.7</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407.3</v>
      </c>
      <c r="C5" s="4" t="inlineStr">
        <is>
          <t xml:space="preserve"> </t>
        </is>
      </c>
      <c r="D5" s="4" t="inlineStr">
        <is>
          <t xml:space="preserve"> </t>
        </is>
      </c>
      <c r="E5" s="4" t="inlineStr">
        <is>
          <t xml:space="preserve"> </t>
        </is>
      </c>
      <c r="F5" s="4" t="inlineStr">
        <is>
          <t xml:space="preserve"> </t>
        </is>
      </c>
      <c r="G5" s="4" t="inlineStr">
        <is>
          <t xml:space="preserve"> </t>
        </is>
      </c>
      <c r="H5" s="8" t="n">
        <v>407.3</v>
      </c>
      <c r="I5" s="4" t="inlineStr">
        <is>
          <t xml:space="preserve"> </t>
        </is>
      </c>
    </row>
    <row r="6">
      <c r="A6" s="4" t="inlineStr">
        <is>
          <t>Other comprehensive income (loss), net of tax</t>
        </is>
      </c>
      <c r="B6" s="8" t="n">
        <v>0.4</v>
      </c>
      <c r="C6" s="4" t="inlineStr">
        <is>
          <t xml:space="preserve"> </t>
        </is>
      </c>
      <c r="D6" s="4" t="inlineStr">
        <is>
          <t xml:space="preserve"> </t>
        </is>
      </c>
      <c r="E6" s="4" t="inlineStr">
        <is>
          <t xml:space="preserve"> </t>
        </is>
      </c>
      <c r="F6" s="4" t="inlineStr">
        <is>
          <t xml:space="preserve"> </t>
        </is>
      </c>
      <c r="G6" s="8" t="n">
        <v>0.4</v>
      </c>
      <c r="H6" s="4" t="inlineStr">
        <is>
          <t xml:space="preserve"> </t>
        </is>
      </c>
      <c r="I6" s="4" t="inlineStr">
        <is>
          <t xml:space="preserve"> </t>
        </is>
      </c>
    </row>
    <row r="7">
      <c r="A7" s="4" t="inlineStr">
        <is>
          <t>Stock-based compensation expense</t>
        </is>
      </c>
      <c r="B7" s="6" t="n">
        <v>100</v>
      </c>
      <c r="C7" s="4" t="inlineStr">
        <is>
          <t xml:space="preserve"> </t>
        </is>
      </c>
      <c r="D7" s="4" t="inlineStr">
        <is>
          <t xml:space="preserve"> </t>
        </is>
      </c>
      <c r="E7" s="6" t="n">
        <v>100</v>
      </c>
      <c r="F7" s="4" t="inlineStr">
        <is>
          <t xml:space="preserve"> </t>
        </is>
      </c>
      <c r="G7" s="4" t="inlineStr">
        <is>
          <t xml:space="preserve"> </t>
        </is>
      </c>
      <c r="H7" s="4" t="inlineStr">
        <is>
          <t xml:space="preserve"> </t>
        </is>
      </c>
      <c r="I7" s="4" t="inlineStr">
        <is>
          <t xml:space="preserve"> </t>
        </is>
      </c>
    </row>
    <row r="8">
      <c r="A8" s="4" t="inlineStr">
        <is>
          <t>Equity component of repurchased convertible senior notes, net</t>
        </is>
      </c>
      <c r="B8" s="8" t="n">
        <v>-47.5</v>
      </c>
      <c r="C8" s="4" t="inlineStr">
        <is>
          <t xml:space="preserve"> </t>
        </is>
      </c>
      <c r="D8" s="4" t="inlineStr">
        <is>
          <t xml:space="preserve"> </t>
        </is>
      </c>
      <c r="E8" s="8" t="n">
        <v>-47.5</v>
      </c>
      <c r="F8" s="4" t="inlineStr">
        <is>
          <t xml:space="preserve"> </t>
        </is>
      </c>
      <c r="G8" s="4" t="inlineStr">
        <is>
          <t xml:space="preserve"> </t>
        </is>
      </c>
      <c r="H8" s="4" t="inlineStr">
        <is>
          <t xml:space="preserve"> </t>
        </is>
      </c>
      <c r="I8" s="4" t="inlineStr">
        <is>
          <t xml:space="preserve"> </t>
        </is>
      </c>
    </row>
    <row r="9">
      <c r="A9" s="4" t="inlineStr">
        <is>
          <t>Issuances of common stock under stock plans (in shares)</t>
        </is>
      </c>
      <c r="B9" s="4" t="inlineStr">
        <is>
          <t xml:space="preserve"> </t>
        </is>
      </c>
      <c r="C9" s="4" t="inlineStr">
        <is>
          <t xml:space="preserve"> </t>
        </is>
      </c>
      <c r="D9" s="6" t="n">
        <v>1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s of common stock under stock plans</t>
        </is>
      </c>
      <c r="B10" s="8" t="n">
        <v>29.1</v>
      </c>
      <c r="C10" s="4" t="inlineStr">
        <is>
          <t xml:space="preserve"> </t>
        </is>
      </c>
      <c r="D10" s="4" t="inlineStr">
        <is>
          <t xml:space="preserve"> </t>
        </is>
      </c>
      <c r="E10" s="8" t="n">
        <v>29.1</v>
      </c>
      <c r="F10" s="4" t="inlineStr">
        <is>
          <t xml:space="preserve"> </t>
        </is>
      </c>
      <c r="G10" s="4" t="inlineStr">
        <is>
          <t xml:space="preserve"> </t>
        </is>
      </c>
      <c r="H10" s="4" t="inlineStr">
        <is>
          <t xml:space="preserve"> </t>
        </is>
      </c>
      <c r="I10" s="4" t="inlineStr">
        <is>
          <t xml:space="preserve"> </t>
        </is>
      </c>
    </row>
    <row r="11">
      <c r="A11" s="4" t="inlineStr">
        <is>
          <t>Ending balance (in shares) at Dec. 31, 2020</t>
        </is>
      </c>
      <c r="B11" s="4" t="inlineStr">
        <is>
          <t xml:space="preserve"> </t>
        </is>
      </c>
      <c r="C11" s="4" t="inlineStr">
        <is>
          <t xml:space="preserve"> </t>
        </is>
      </c>
      <c r="D11" s="6" t="n">
        <v>93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0</t>
        </is>
      </c>
      <c r="B12" s="8" t="n">
        <v>1126.2</v>
      </c>
      <c r="C12" s="4" t="inlineStr">
        <is>
          <t xml:space="preserve"> </t>
        </is>
      </c>
      <c r="D12" s="7" t="n">
        <v>0.1</v>
      </c>
      <c r="E12" s="8" t="n">
        <v>1849.7</v>
      </c>
      <c r="F12" s="4" t="inlineStr">
        <is>
          <t xml:space="preserve"> </t>
        </is>
      </c>
      <c r="G12" s="8" t="n">
        <v>1.8</v>
      </c>
      <c r="H12" s="8" t="n">
        <v>-725.4</v>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8" t="n">
        <v>89.59999999999999</v>
      </c>
      <c r="C14" s="4" t="inlineStr">
        <is>
          <t xml:space="preserve"> </t>
        </is>
      </c>
      <c r="D14" s="4" t="inlineStr">
        <is>
          <t xml:space="preserve"> </t>
        </is>
      </c>
      <c r="E14" s="4" t="inlineStr">
        <is>
          <t xml:space="preserve"> </t>
        </is>
      </c>
      <c r="F14" s="4" t="inlineStr">
        <is>
          <t xml:space="preserve"> </t>
        </is>
      </c>
      <c r="G14" s="4" t="inlineStr">
        <is>
          <t xml:space="preserve"> </t>
        </is>
      </c>
      <c r="H14" s="8" t="n">
        <v>89.59999999999999</v>
      </c>
      <c r="I14" s="4" t="inlineStr">
        <is>
          <t xml:space="preserve"> </t>
        </is>
      </c>
    </row>
    <row r="15">
      <c r="A15" s="4" t="inlineStr">
        <is>
          <t>Other comprehensive income (loss), net of tax</t>
        </is>
      </c>
      <c r="B15" s="7" t="n">
        <v>-3.5</v>
      </c>
      <c r="C15" s="4" t="inlineStr">
        <is>
          <t xml:space="preserve"> </t>
        </is>
      </c>
      <c r="D15" s="4" t="inlineStr">
        <is>
          <t xml:space="preserve"> </t>
        </is>
      </c>
      <c r="E15" s="4" t="inlineStr">
        <is>
          <t xml:space="preserve"> </t>
        </is>
      </c>
      <c r="F15" s="4" t="inlineStr">
        <is>
          <t xml:space="preserve"> </t>
        </is>
      </c>
      <c r="G15" s="8" t="n">
        <v>-3.5</v>
      </c>
      <c r="H15" s="4" t="inlineStr">
        <is>
          <t xml:space="preserve"> </t>
        </is>
      </c>
      <c r="I15" s="4" t="inlineStr">
        <is>
          <t xml:space="preserve"> </t>
        </is>
      </c>
    </row>
    <row r="16">
      <c r="A16" s="4" t="inlineStr">
        <is>
          <t>Accounting Standards Update [Extensible List]</t>
        </is>
      </c>
      <c r="B16" s="4" t="inlineStr">
        <is>
          <t>Accounting Standards Update 2020-0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7" t="n">
        <v>134.2</v>
      </c>
      <c r="C17" s="4" t="inlineStr">
        <is>
          <t xml:space="preserve"> </t>
        </is>
      </c>
      <c r="D17" s="4" t="inlineStr">
        <is>
          <t xml:space="preserve"> </t>
        </is>
      </c>
      <c r="E17" s="8" t="n">
        <v>134.2</v>
      </c>
      <c r="F17" s="4" t="inlineStr">
        <is>
          <t xml:space="preserve"> </t>
        </is>
      </c>
      <c r="G17" s="4" t="inlineStr">
        <is>
          <t xml:space="preserve"> </t>
        </is>
      </c>
      <c r="H17" s="4" t="inlineStr">
        <is>
          <t xml:space="preserve"> </t>
        </is>
      </c>
      <c r="I17" s="4" t="inlineStr">
        <is>
          <t xml:space="preserve"> </t>
        </is>
      </c>
    </row>
    <row r="18">
      <c r="A18" s="4" t="inlineStr">
        <is>
          <t>Issuances of common stock under stock plans (in shares)</t>
        </is>
      </c>
      <c r="B18" s="4" t="inlineStr">
        <is>
          <t xml:space="preserve"> </t>
        </is>
      </c>
      <c r="C18" s="4" t="inlineStr">
        <is>
          <t xml:space="preserve"> </t>
        </is>
      </c>
      <c r="D18" s="6" t="n">
        <v>1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s of common stock under stock plans</t>
        </is>
      </c>
      <c r="B19" s="8" t="n">
        <v>27.5</v>
      </c>
      <c r="C19" s="4" t="inlineStr">
        <is>
          <t xml:space="preserve"> </t>
        </is>
      </c>
      <c r="D19" s="4" t="inlineStr">
        <is>
          <t xml:space="preserve"> </t>
        </is>
      </c>
      <c r="E19" s="8" t="n">
        <v>27.5</v>
      </c>
      <c r="F19" s="4" t="inlineStr">
        <is>
          <t xml:space="preserve"> </t>
        </is>
      </c>
      <c r="G19" s="4" t="inlineStr">
        <is>
          <t xml:space="preserve"> </t>
        </is>
      </c>
      <c r="H19" s="4" t="inlineStr">
        <is>
          <t xml:space="preserve"> </t>
        </is>
      </c>
      <c r="I19" s="4" t="inlineStr">
        <is>
          <t xml:space="preserve"> </t>
        </is>
      </c>
    </row>
    <row r="20">
      <c r="A20" s="4" t="inlineStr">
        <is>
          <t>Ending balance (in shares) at Dec. 31, 2021</t>
        </is>
      </c>
      <c r="B20" s="4" t="inlineStr">
        <is>
          <t xml:space="preserve"> </t>
        </is>
      </c>
      <c r="C20" s="4" t="inlineStr">
        <is>
          <t xml:space="preserve"> </t>
        </is>
      </c>
      <c r="D20" s="6" t="n">
        <v>94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1</t>
        </is>
      </c>
      <c r="B21" s="6" t="n">
        <v>1374</v>
      </c>
      <c r="C21" s="7" t="n">
        <v>-32.3</v>
      </c>
      <c r="D21" s="7" t="n">
        <v>0.1</v>
      </c>
      <c r="E21" s="8" t="n">
        <v>2011.4</v>
      </c>
      <c r="F21" s="7" t="n">
        <v>-106.8</v>
      </c>
      <c r="G21" s="8" t="n">
        <v>-1.7</v>
      </c>
      <c r="H21" s="8" t="n">
        <v>-635.8</v>
      </c>
      <c r="I21" s="7" t="n">
        <v>74.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8" t="n">
        <v>154.5</v>
      </c>
      <c r="C23" s="4" t="inlineStr">
        <is>
          <t xml:space="preserve"> </t>
        </is>
      </c>
      <c r="D23" s="4" t="inlineStr">
        <is>
          <t xml:space="preserve"> </t>
        </is>
      </c>
      <c r="E23" s="4" t="inlineStr">
        <is>
          <t xml:space="preserve"> </t>
        </is>
      </c>
      <c r="F23" s="4" t="inlineStr">
        <is>
          <t xml:space="preserve"> </t>
        </is>
      </c>
      <c r="G23" s="4" t="inlineStr">
        <is>
          <t xml:space="preserve"> </t>
        </is>
      </c>
      <c r="H23" s="8" t="n">
        <v>154.5</v>
      </c>
      <c r="I23" s="4" t="inlineStr">
        <is>
          <t xml:space="preserve"> </t>
        </is>
      </c>
    </row>
    <row r="24">
      <c r="A24" s="4" t="inlineStr">
        <is>
          <t>Other comprehensive income (loss), net of tax</t>
        </is>
      </c>
      <c r="B24" s="8" t="n">
        <v>-6.2</v>
      </c>
      <c r="C24" s="4" t="inlineStr">
        <is>
          <t xml:space="preserve"> </t>
        </is>
      </c>
      <c r="D24" s="4" t="inlineStr">
        <is>
          <t xml:space="preserve"> </t>
        </is>
      </c>
      <c r="E24" s="4" t="inlineStr">
        <is>
          <t xml:space="preserve"> </t>
        </is>
      </c>
      <c r="F24" s="4" t="inlineStr">
        <is>
          <t xml:space="preserve"> </t>
        </is>
      </c>
      <c r="G24" s="8" t="n">
        <v>-6.2</v>
      </c>
      <c r="H24" s="4" t="inlineStr">
        <is>
          <t xml:space="preserve"> </t>
        </is>
      </c>
      <c r="I24" s="4" t="inlineStr">
        <is>
          <t xml:space="preserve"> </t>
        </is>
      </c>
    </row>
    <row r="25">
      <c r="A25" s="4" t="inlineStr">
        <is>
          <t>Stock-based compensation expense</t>
        </is>
      </c>
      <c r="B25" s="8" t="n">
        <v>173.1</v>
      </c>
      <c r="C25" s="4" t="inlineStr">
        <is>
          <t xml:space="preserve"> </t>
        </is>
      </c>
      <c r="D25" s="4" t="inlineStr">
        <is>
          <t xml:space="preserve"> </t>
        </is>
      </c>
      <c r="E25" s="8" t="n">
        <v>173.1</v>
      </c>
      <c r="F25" s="4" t="inlineStr">
        <is>
          <t xml:space="preserve"> </t>
        </is>
      </c>
      <c r="G25" s="4" t="inlineStr">
        <is>
          <t xml:space="preserve"> </t>
        </is>
      </c>
      <c r="H25" s="4" t="inlineStr">
        <is>
          <t xml:space="preserve"> </t>
        </is>
      </c>
      <c r="I25" s="4" t="inlineStr">
        <is>
          <t xml:space="preserve"> </t>
        </is>
      </c>
    </row>
    <row r="26">
      <c r="A26" s="4" t="inlineStr">
        <is>
          <t>Issuances of common stock under stock plans (in shares)</t>
        </is>
      </c>
      <c r="B26" s="4" t="inlineStr">
        <is>
          <t xml:space="preserve"> </t>
        </is>
      </c>
      <c r="C26" s="4" t="inlineStr">
        <is>
          <t xml:space="preserve"> </t>
        </is>
      </c>
      <c r="D26" s="6" t="n">
        <v>16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s of common stock under stock plans</t>
        </is>
      </c>
      <c r="B27" s="8" t="n">
        <v>44.7</v>
      </c>
      <c r="C27" s="4" t="inlineStr">
        <is>
          <t xml:space="preserve"> </t>
        </is>
      </c>
      <c r="D27" s="4" t="inlineStr">
        <is>
          <t xml:space="preserve"> </t>
        </is>
      </c>
      <c r="E27" s="8" t="n">
        <v>44.7</v>
      </c>
      <c r="F27" s="4" t="inlineStr">
        <is>
          <t xml:space="preserve"> </t>
        </is>
      </c>
      <c r="G27" s="4" t="inlineStr">
        <is>
          <t xml:space="preserve"> </t>
        </is>
      </c>
      <c r="H27" s="4" t="inlineStr">
        <is>
          <t xml:space="preserve"> </t>
        </is>
      </c>
      <c r="I27" s="4" t="inlineStr">
        <is>
          <t xml:space="preserve"> </t>
        </is>
      </c>
    </row>
    <row r="28">
      <c r="A28" s="4" t="inlineStr">
        <is>
          <t>Ending balance (in shares) at Dec. 31, 2022</t>
        </is>
      </c>
      <c r="B28" s="4" t="inlineStr">
        <is>
          <t xml:space="preserve"> </t>
        </is>
      </c>
      <c r="C28" s="4" t="inlineStr">
        <is>
          <t xml:space="preserve"> </t>
        </is>
      </c>
      <c r="D28" s="6" t="n">
        <v>96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7" t="n">
        <v>1707.8</v>
      </c>
      <c r="C29" s="4" t="inlineStr">
        <is>
          <t xml:space="preserve"> </t>
        </is>
      </c>
      <c r="D29" s="7" t="n">
        <v>0.1</v>
      </c>
      <c r="E29" s="7" t="n">
        <v>2122.4</v>
      </c>
      <c r="F29" s="4" t="inlineStr">
        <is>
          <t xml:space="preserve"> </t>
        </is>
      </c>
      <c r="G29" s="7" t="n">
        <v>-7.9</v>
      </c>
      <c r="H29" s="7" t="n">
        <v>-406.8</v>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Compensation - Weighted-Average Assumptions for Stock Option Grants using Black-Scholes Option-Pricing Model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18</v>
      </c>
      <c r="C4" s="11" t="n">
        <v>0.006</v>
      </c>
      <c r="D4" s="11" t="n">
        <v>0.014</v>
      </c>
    </row>
    <row r="5">
      <c r="A5" s="4" t="inlineStr">
        <is>
          <t>Expected volatility of common stock</t>
        </is>
      </c>
      <c r="B5" s="11" t="n">
        <v>0.426</v>
      </c>
      <c r="C5" s="11" t="n">
        <v>0.459</v>
      </c>
      <c r="D5" s="11" t="n">
        <v>0.485</v>
      </c>
    </row>
    <row r="6">
      <c r="A6" s="4" t="inlineStr">
        <is>
          <t>Dividend yield</t>
        </is>
      </c>
      <c r="B6" s="12" t="n">
        <v>0</v>
      </c>
      <c r="C6" s="12" t="n">
        <v>0</v>
      </c>
      <c r="D6" s="12" t="n">
        <v>0</v>
      </c>
    </row>
    <row r="7">
      <c r="A7" s="4" t="inlineStr">
        <is>
          <t>Expected option term</t>
        </is>
      </c>
      <c r="B7" s="4" t="inlineStr">
        <is>
          <t>5 years</t>
        </is>
      </c>
      <c r="C7" s="4" t="inlineStr">
        <is>
          <t>5 years 2 months 12 days</t>
        </is>
      </c>
      <c r="D7" s="4" t="inlineStr">
        <is>
          <t>5 years 3 months 18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Activity Related to Stock Options (Details) $ / shares in Units, shares in Millions, $ in Millions</t>
        </is>
      </c>
      <c r="B1" s="2" t="inlineStr">
        <is>
          <t>12 Months Ended</t>
        </is>
      </c>
    </row>
    <row r="2">
      <c r="B2" s="2" t="inlineStr">
        <is>
          <t>Dec. 31, 2022 USD ($) $ / shares shares</t>
        </is>
      </c>
    </row>
    <row r="3">
      <c r="A3" s="3" t="inlineStr">
        <is>
          <t>Number of Stock Options</t>
        </is>
      </c>
      <c r="B3" s="4" t="inlineStr">
        <is>
          <t xml:space="preserve"> </t>
        </is>
      </c>
    </row>
    <row r="4">
      <c r="A4" s="4" t="inlineStr">
        <is>
          <t>Beginning Balance, Outstanding (in shares) | shares</t>
        </is>
      </c>
      <c r="B4" s="8" t="n">
        <v>7.7</v>
      </c>
    </row>
    <row r="5">
      <c r="A5" s="4" t="inlineStr">
        <is>
          <t>Granted (in shares) | shares</t>
        </is>
      </c>
      <c r="B5" s="8" t="n">
        <v>2.2</v>
      </c>
    </row>
    <row r="6">
      <c r="A6" s="4" t="inlineStr">
        <is>
          <t>Exercised (in shares) | shares</t>
        </is>
      </c>
      <c r="B6" s="8" t="n">
        <v>-0.7</v>
      </c>
    </row>
    <row r="7">
      <c r="A7" s="4" t="inlineStr">
        <is>
          <t>Canceled (in shares) | shares</t>
        </is>
      </c>
      <c r="B7" s="8" t="n">
        <v>-0.2</v>
      </c>
    </row>
    <row r="8">
      <c r="A8" s="4" t="inlineStr">
        <is>
          <t>Ending Balance, Outstanding (in shares) | shares</t>
        </is>
      </c>
      <c r="B8" s="6" t="n">
        <v>9</v>
      </c>
    </row>
    <row r="9">
      <c r="A9" s="4" t="inlineStr">
        <is>
          <t>Exercisable (in shares) | shares</t>
        </is>
      </c>
      <c r="B9" s="6" t="n">
        <v>6</v>
      </c>
    </row>
    <row r="10">
      <c r="A10" s="3" t="inlineStr">
        <is>
          <t>Weighted Average Exercise Price</t>
        </is>
      </c>
      <c r="B10" s="4" t="inlineStr">
        <is>
          <t xml:space="preserve"> </t>
        </is>
      </c>
    </row>
    <row r="11">
      <c r="A11" s="4" t="inlineStr">
        <is>
          <t>Beginning Balance, Outstanding (in USD per share) | $ / shares</t>
        </is>
      </c>
      <c r="B11" s="10" t="n">
        <v>76.38</v>
      </c>
    </row>
    <row r="12">
      <c r="A12" s="4" t="inlineStr">
        <is>
          <t>Granted (in USD per share) | $ / shares</t>
        </is>
      </c>
      <c r="B12" s="16" t="n">
        <v>81.27</v>
      </c>
    </row>
    <row r="13">
      <c r="A13" s="4" t="inlineStr">
        <is>
          <t>Exercised (in USD per share) | $ / shares</t>
        </is>
      </c>
      <c r="B13" s="16" t="n">
        <v>52.96</v>
      </c>
    </row>
    <row r="14">
      <c r="A14" s="4" t="inlineStr">
        <is>
          <t>Canceled (in USD per share) | $ / shares</t>
        </is>
      </c>
      <c r="B14" s="16" t="n">
        <v>96.28</v>
      </c>
    </row>
    <row r="15">
      <c r="A15" s="4" t="inlineStr">
        <is>
          <t>Ending Balance, Outstanding (in USD per share) | $ / shares</t>
        </is>
      </c>
      <c r="B15" s="16" t="n">
        <v>79.09999999999999</v>
      </c>
    </row>
    <row r="16">
      <c r="A16" s="4" t="inlineStr">
        <is>
          <t>Exercisable (in USD per share) | $ / shares</t>
        </is>
      </c>
      <c r="B16" s="10" t="n">
        <v>72.27</v>
      </c>
    </row>
    <row r="17">
      <c r="A17" s="3" t="inlineStr">
        <is>
          <t>Weighted-Average Remaining Contractual Term and Aggregate Intrinsic Value</t>
        </is>
      </c>
      <c r="B17" s="4" t="inlineStr">
        <is>
          <t xml:space="preserve"> </t>
        </is>
      </c>
    </row>
    <row r="18">
      <c r="A18" s="4" t="inlineStr">
        <is>
          <t>Weighted-Average Remaining Contractual Term, Outstanding</t>
        </is>
      </c>
      <c r="B18" s="4" t="inlineStr">
        <is>
          <t>6 years 6 months</t>
        </is>
      </c>
    </row>
    <row r="19">
      <c r="A19" s="4" t="inlineStr">
        <is>
          <t>Weighted-Average Remaining Contractual Term, Exercisable</t>
        </is>
      </c>
      <c r="B19" s="4" t="inlineStr">
        <is>
          <t>5 years 4 months 24 days</t>
        </is>
      </c>
    </row>
    <row r="20">
      <c r="A20" s="4" t="inlineStr">
        <is>
          <t>Aggregate Intrinsic Value, Outstanding | $</t>
        </is>
      </c>
      <c r="B20" s="7" t="n">
        <v>362.8</v>
      </c>
    </row>
    <row r="21">
      <c r="A21" s="4" t="inlineStr">
        <is>
          <t>Aggregate Intrinsic Value, Exercisable | $</t>
        </is>
      </c>
      <c r="B21" s="7" t="n">
        <v>28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and Changes in Restricted Stock Units Outstanding (Details) $ / shares in Units, shares in Millions, $ in Millions</t>
        </is>
      </c>
      <c r="B1" s="2" t="inlineStr">
        <is>
          <t>12 Months Ended</t>
        </is>
      </c>
    </row>
    <row r="2">
      <c r="B2" s="2" t="inlineStr">
        <is>
          <t>Dec. 31, 2022 USD ($) $ / shares shares</t>
        </is>
      </c>
    </row>
    <row r="3">
      <c r="A3" s="4" t="inlineStr">
        <is>
          <t>RSUs</t>
        </is>
      </c>
      <c r="B3" s="4" t="inlineStr">
        <is>
          <t xml:space="preserve"> </t>
        </is>
      </c>
    </row>
    <row r="4">
      <c r="A4" s="3" t="inlineStr">
        <is>
          <t>Number of Units</t>
        </is>
      </c>
      <c r="B4" s="4" t="inlineStr">
        <is>
          <t xml:space="preserve"> </t>
        </is>
      </c>
    </row>
    <row r="5">
      <c r="A5" s="4" t="inlineStr">
        <is>
          <t>Beginning Balance, Unvested (in shares) | shares</t>
        </is>
      </c>
      <c r="B5" s="6" t="n">
        <v>2</v>
      </c>
    </row>
    <row r="6">
      <c r="A6" s="4" t="inlineStr">
        <is>
          <t>Granted (in shares) | shares</t>
        </is>
      </c>
      <c r="B6" s="8" t="n">
        <v>1.2</v>
      </c>
    </row>
    <row r="7">
      <c r="A7" s="4" t="inlineStr">
        <is>
          <t>Released (in shares) | shares</t>
        </is>
      </c>
      <c r="B7" s="8" t="n">
        <v>-0.8</v>
      </c>
    </row>
    <row r="8">
      <c r="A8" s="4" t="inlineStr">
        <is>
          <t>Canceled (in shares) | shares</t>
        </is>
      </c>
      <c r="B8" s="8" t="n">
        <v>-0.1</v>
      </c>
    </row>
    <row r="9">
      <c r="A9" s="4" t="inlineStr">
        <is>
          <t>Ending Balance, Unvested (in shares) | shares</t>
        </is>
      </c>
      <c r="B9" s="8" t="n">
        <v>2.3</v>
      </c>
    </row>
    <row r="10">
      <c r="A10" s="3" t="inlineStr">
        <is>
          <t>Weighted-Average Grant Date Fair Value</t>
        </is>
      </c>
      <c r="B10" s="4" t="inlineStr">
        <is>
          <t xml:space="preserve"> </t>
        </is>
      </c>
    </row>
    <row r="11">
      <c r="A11" s="4" t="inlineStr">
        <is>
          <t>Beginning Balance, Unvested (in USD per share) | $ / shares</t>
        </is>
      </c>
      <c r="B11" s="10" t="n">
        <v>99.95999999999999</v>
      </c>
    </row>
    <row r="12">
      <c r="A12" s="4" t="inlineStr">
        <is>
          <t>Granted (in USD per share) | $ / shares</t>
        </is>
      </c>
      <c r="B12" s="16" t="n">
        <v>83.01000000000001</v>
      </c>
    </row>
    <row r="13">
      <c r="A13" s="4" t="inlineStr">
        <is>
          <t>Released (in USD per share) | $ / shares</t>
        </is>
      </c>
      <c r="B13" s="16" t="n">
        <v>96.40000000000001</v>
      </c>
    </row>
    <row r="14">
      <c r="A14" s="4" t="inlineStr">
        <is>
          <t>Canceled (in USD per share) | $ / shares</t>
        </is>
      </c>
      <c r="B14" s="16" t="n">
        <v>94.05</v>
      </c>
    </row>
    <row r="15">
      <c r="A15" s="4" t="inlineStr">
        <is>
          <t>Ending Balance, Unvested (in USD per share) | $ / shares</t>
        </is>
      </c>
      <c r="B15" s="10" t="n">
        <v>92.61</v>
      </c>
    </row>
    <row r="16">
      <c r="A16" s="3" t="inlineStr">
        <is>
          <t>Weighted-Average Remaining Contractual Life and Aggregate Intrinsic Value</t>
        </is>
      </c>
      <c r="B16" s="4" t="inlineStr">
        <is>
          <t xml:space="preserve"> </t>
        </is>
      </c>
    </row>
    <row r="17">
      <c r="A17" s="4" t="inlineStr">
        <is>
          <t>Unvested, weighted average remaining contractual term (in years)</t>
        </is>
      </c>
      <c r="B17" s="4" t="inlineStr">
        <is>
          <t>1 year 3 months 18 days</t>
        </is>
      </c>
    </row>
    <row r="18">
      <c r="A18" s="4" t="inlineStr">
        <is>
          <t>Unvested, aggregate intrinsic value | $</t>
        </is>
      </c>
      <c r="B18" s="7" t="n">
        <v>276.6</v>
      </c>
    </row>
    <row r="19">
      <c r="A19" s="4" t="inlineStr">
        <is>
          <t>PRSUs</t>
        </is>
      </c>
      <c r="B19" s="4" t="inlineStr">
        <is>
          <t xml:space="preserve"> </t>
        </is>
      </c>
    </row>
    <row r="20">
      <c r="A20" s="3" t="inlineStr">
        <is>
          <t>Number of Units</t>
        </is>
      </c>
      <c r="B20" s="4" t="inlineStr">
        <is>
          <t xml:space="preserve"> </t>
        </is>
      </c>
    </row>
    <row r="21">
      <c r="A21" s="4" t="inlineStr">
        <is>
          <t>Beginning Balance, Unvested (in shares) | shares</t>
        </is>
      </c>
      <c r="B21" s="8" t="n">
        <v>0.4</v>
      </c>
    </row>
    <row r="22">
      <c r="A22" s="4" t="inlineStr">
        <is>
          <t>Granted (in shares) | shares</t>
        </is>
      </c>
      <c r="B22" s="8" t="n">
        <v>0.1</v>
      </c>
    </row>
    <row r="23">
      <c r="A23" s="4" t="inlineStr">
        <is>
          <t>Released (in shares) | shares</t>
        </is>
      </c>
      <c r="B23" s="6" t="n">
        <v>0</v>
      </c>
    </row>
    <row r="24">
      <c r="A24" s="4" t="inlineStr">
        <is>
          <t>Canceled (in shares) | shares</t>
        </is>
      </c>
      <c r="B24" s="6" t="n">
        <v>0</v>
      </c>
    </row>
    <row r="25">
      <c r="A25" s="4" t="inlineStr">
        <is>
          <t>Ending Balance, Unvested (in shares) | shares</t>
        </is>
      </c>
      <c r="B25" s="8" t="n">
        <v>0.5</v>
      </c>
    </row>
    <row r="26">
      <c r="A26" s="3" t="inlineStr">
        <is>
          <t>Weighted-Average Grant Date Fair Value</t>
        </is>
      </c>
      <c r="B26" s="4" t="inlineStr">
        <is>
          <t xml:space="preserve"> </t>
        </is>
      </c>
    </row>
    <row r="27">
      <c r="A27" s="4" t="inlineStr">
        <is>
          <t>Beginning Balance, Unvested (in USD per share) | $ / shares</t>
        </is>
      </c>
      <c r="B27" s="10" t="n">
        <v>109.31</v>
      </c>
    </row>
    <row r="28">
      <c r="A28" s="4" t="inlineStr">
        <is>
          <t>Granted (in USD per share) | $ / shares</t>
        </is>
      </c>
      <c r="B28" s="16" t="n">
        <v>80.04000000000001</v>
      </c>
    </row>
    <row r="29">
      <c r="A29" s="4" t="inlineStr">
        <is>
          <t>Released (in USD per share) | $ / shares</t>
        </is>
      </c>
      <c r="B29" s="6" t="n">
        <v>0</v>
      </c>
    </row>
    <row r="30">
      <c r="A30" s="4" t="inlineStr">
        <is>
          <t>Canceled (in USD per share) | $ / shares</t>
        </is>
      </c>
      <c r="B30" s="6" t="n">
        <v>0</v>
      </c>
    </row>
    <row r="31">
      <c r="A31" s="4" t="inlineStr">
        <is>
          <t>Ending Balance, Unvested (in USD per share) | $ / shares</t>
        </is>
      </c>
      <c r="B31" s="5" t="n">
        <v>101</v>
      </c>
    </row>
    <row r="32">
      <c r="A32" s="3" t="inlineStr">
        <is>
          <t>Weighted-Average Remaining Contractual Life and Aggregate Intrinsic Value</t>
        </is>
      </c>
      <c r="B32" s="4" t="inlineStr">
        <is>
          <t xml:space="preserve"> </t>
        </is>
      </c>
    </row>
    <row r="33">
      <c r="A33" s="4" t="inlineStr">
        <is>
          <t>Unvested, weighted average remaining contractual term (in years)</t>
        </is>
      </c>
      <c r="B33" s="4" t="inlineStr">
        <is>
          <t>9 months 18 days</t>
        </is>
      </c>
    </row>
    <row r="34">
      <c r="A34" s="4" t="inlineStr">
        <is>
          <t>Unvested, aggregate intrinsic value | $</t>
        </is>
      </c>
      <c r="B34" s="7" t="n">
        <v>6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he Provision for Income Taxes from Continuing Domestic and Foreign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18</v>
      </c>
      <c r="C4" s="7" t="n">
        <v>101.4</v>
      </c>
      <c r="D4" s="7" t="n">
        <v>106.7</v>
      </c>
    </row>
    <row r="5">
      <c r="A5" s="4" t="inlineStr">
        <is>
          <t>Foreign</t>
        </is>
      </c>
      <c r="B5" s="8" t="n">
        <v>-4.1</v>
      </c>
      <c r="C5" s="6" t="n">
        <v>0</v>
      </c>
      <c r="D5" s="6" t="n">
        <v>0</v>
      </c>
    </row>
    <row r="6">
      <c r="A6" s="4" t="inlineStr">
        <is>
          <t>Income before provision for (benefit from) income taxes</t>
        </is>
      </c>
      <c r="B6" s="7" t="n">
        <v>213.9</v>
      </c>
      <c r="C6" s="7" t="n">
        <v>101.4</v>
      </c>
      <c r="D6" s="7" t="n">
        <v>10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for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7.1</v>
      </c>
      <c r="C4" s="5" t="n">
        <v>0</v>
      </c>
      <c r="D4" s="5" t="n">
        <v>0</v>
      </c>
    </row>
    <row r="5">
      <c r="A5" s="4" t="inlineStr">
        <is>
          <t>State</t>
        </is>
      </c>
      <c r="B5" s="8" t="n">
        <v>20.3</v>
      </c>
      <c r="C5" s="8" t="n">
        <v>6.3</v>
      </c>
      <c r="D5" s="8" t="n">
        <v>10.1</v>
      </c>
    </row>
    <row r="6">
      <c r="A6" s="4" t="inlineStr">
        <is>
          <t>Total current taxes</t>
        </is>
      </c>
      <c r="B6" s="8" t="n">
        <v>37.4</v>
      </c>
      <c r="C6" s="8" t="n">
        <v>6.3</v>
      </c>
      <c r="D6" s="8" t="n">
        <v>10.1</v>
      </c>
    </row>
    <row r="7">
      <c r="A7" s="3" t="inlineStr">
        <is>
          <t>Deferred:</t>
        </is>
      </c>
      <c r="B7" s="4" t="inlineStr">
        <is>
          <t xml:space="preserve"> </t>
        </is>
      </c>
      <c r="C7" s="4" t="inlineStr">
        <is>
          <t xml:space="preserve"> </t>
        </is>
      </c>
      <c r="D7" s="4" t="inlineStr">
        <is>
          <t xml:space="preserve"> </t>
        </is>
      </c>
    </row>
    <row r="8">
      <c r="A8" s="4" t="inlineStr">
        <is>
          <t>Federal</t>
        </is>
      </c>
      <c r="B8" s="8" t="n">
        <v>27.5</v>
      </c>
      <c r="C8" s="8" t="n">
        <v>5.9</v>
      </c>
      <c r="D8" s="8" t="n">
        <v>-287.5</v>
      </c>
    </row>
    <row r="9">
      <c r="A9" s="4" t="inlineStr">
        <is>
          <t>State</t>
        </is>
      </c>
      <c r="B9" s="8" t="n">
        <v>-5.5</v>
      </c>
      <c r="C9" s="8" t="n">
        <v>-0.4</v>
      </c>
      <c r="D9" s="8" t="n">
        <v>-23.2</v>
      </c>
    </row>
    <row r="10">
      <c r="A10" s="4" t="inlineStr">
        <is>
          <t>Total deferred taxes</t>
        </is>
      </c>
      <c r="B10" s="6" t="n">
        <v>22</v>
      </c>
      <c r="C10" s="8" t="n">
        <v>5.5</v>
      </c>
      <c r="D10" s="8" t="n">
        <v>-310.7</v>
      </c>
    </row>
    <row r="11">
      <c r="A11" s="4" t="inlineStr">
        <is>
          <t>Provision for (benefit from) income taxes</t>
        </is>
      </c>
      <c r="B11" s="7" t="n">
        <v>59.4</v>
      </c>
      <c r="C11" s="7" t="n">
        <v>11.8</v>
      </c>
      <c r="D11" s="7" t="n">
        <v>-3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Earnings Subject to Income Taxes Differs from Statutory Federal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rate</t>
        </is>
      </c>
      <c r="B4" s="12" t="n">
        <v>0.21</v>
      </c>
      <c r="C4" s="12" t="n">
        <v>0.21</v>
      </c>
      <c r="D4" s="12" t="n">
        <v>0.21</v>
      </c>
    </row>
    <row r="5">
      <c r="A5" s="4" t="inlineStr">
        <is>
          <t>Federal income taxes at 21%</t>
        </is>
      </c>
      <c r="B5" s="7" t="n">
        <v>44.9</v>
      </c>
      <c r="C5" s="7" t="n">
        <v>21.3</v>
      </c>
      <c r="D5" s="7" t="n">
        <v>22.4</v>
      </c>
    </row>
    <row r="6">
      <c r="A6" s="4" t="inlineStr">
        <is>
          <t>State income tax, net of federal benefit</t>
        </is>
      </c>
      <c r="B6" s="8" t="n">
        <v>11.8</v>
      </c>
      <c r="C6" s="8" t="n">
        <v>6.2</v>
      </c>
      <c r="D6" s="8" t="n">
        <v>5.5</v>
      </c>
    </row>
    <row r="7">
      <c r="A7" s="4" t="inlineStr">
        <is>
          <t>Branded prescription drug fee</t>
        </is>
      </c>
      <c r="B7" s="8" t="n">
        <v>6.5</v>
      </c>
      <c r="C7" s="8" t="n">
        <v>4.8</v>
      </c>
      <c r="D7" s="8" t="n">
        <v>4.9</v>
      </c>
    </row>
    <row r="8">
      <c r="A8" s="4" t="inlineStr">
        <is>
          <t>Loss on extinguishment of convertible senior notes</t>
        </is>
      </c>
      <c r="B8" s="6" t="n">
        <v>12</v>
      </c>
      <c r="C8" s="6" t="n">
        <v>0</v>
      </c>
      <c r="D8" s="6" t="n">
        <v>0</v>
      </c>
    </row>
    <row r="9">
      <c r="A9" s="4" t="inlineStr">
        <is>
          <t>Stock-based compensation expense</t>
        </is>
      </c>
      <c r="B9" s="8" t="n">
        <v>-2.5</v>
      </c>
      <c r="C9" s="8" t="n">
        <v>-11.3</v>
      </c>
      <c r="D9" s="8" t="n">
        <v>-6.7</v>
      </c>
    </row>
    <row r="10">
      <c r="A10" s="4" t="inlineStr">
        <is>
          <t>Officer compensation</t>
        </is>
      </c>
      <c r="B10" s="8" t="n">
        <v>9.199999999999999</v>
      </c>
      <c r="C10" s="6" t="n">
        <v>7</v>
      </c>
      <c r="D10" s="8" t="n">
        <v>3.7</v>
      </c>
    </row>
    <row r="11">
      <c r="A11" s="4" t="inlineStr">
        <is>
          <t>Change in tax rate</t>
        </is>
      </c>
      <c r="B11" s="8" t="n">
        <v>-1.3</v>
      </c>
      <c r="C11" s="8" t="n">
        <v>0.2</v>
      </c>
      <c r="D11" s="8" t="n">
        <v>3.3</v>
      </c>
    </row>
    <row r="12">
      <c r="A12" s="4" t="inlineStr">
        <is>
          <t>Expired tax attributes</t>
        </is>
      </c>
      <c r="B12" s="6" t="n">
        <v>0</v>
      </c>
      <c r="C12" s="8" t="n">
        <v>0.6</v>
      </c>
      <c r="D12" s="8" t="n">
        <v>1.1</v>
      </c>
    </row>
    <row r="13">
      <c r="A13" s="4" t="inlineStr">
        <is>
          <t>Research credits</t>
        </is>
      </c>
      <c r="B13" s="8" t="n">
        <v>-29.9</v>
      </c>
      <c r="C13" s="6" t="n">
        <v>-22</v>
      </c>
      <c r="D13" s="6" t="n">
        <v>-39</v>
      </c>
    </row>
    <row r="14">
      <c r="A14" s="4" t="inlineStr">
        <is>
          <t>Change in valuation allowance</t>
        </is>
      </c>
      <c r="B14" s="8" t="n">
        <v>7.4</v>
      </c>
      <c r="C14" s="6" t="n">
        <v>5</v>
      </c>
      <c r="D14" s="8" t="n">
        <v>-296.3</v>
      </c>
    </row>
    <row r="15">
      <c r="A15" s="4" t="inlineStr">
        <is>
          <t>Other</t>
        </is>
      </c>
      <c r="B15" s="8" t="n">
        <v>1.3</v>
      </c>
      <c r="C15" s="6" t="n">
        <v>0</v>
      </c>
      <c r="D15" s="8" t="n">
        <v>0.5</v>
      </c>
    </row>
    <row r="16">
      <c r="A16" s="4" t="inlineStr">
        <is>
          <t>Provision for (benefit from) income taxes</t>
        </is>
      </c>
      <c r="B16" s="7" t="n">
        <v>59.4</v>
      </c>
      <c r="C16" s="7" t="n">
        <v>11.8</v>
      </c>
      <c r="D16" s="7" t="n">
        <v>-30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27.4</v>
      </c>
      <c r="C3" s="7" t="n">
        <v>90.3</v>
      </c>
    </row>
    <row r="4">
      <c r="A4" s="4" t="inlineStr">
        <is>
          <t>Research and development credits</t>
        </is>
      </c>
      <c r="B4" s="8" t="n">
        <v>108.9</v>
      </c>
      <c r="C4" s="8" t="n">
        <v>129.7</v>
      </c>
    </row>
    <row r="5">
      <c r="A5" s="4" t="inlineStr">
        <is>
          <t>Capitalized research and development</t>
        </is>
      </c>
      <c r="B5" s="8" t="n">
        <v>91.09999999999999</v>
      </c>
      <c r="C5" s="8" t="n">
        <v>17.9</v>
      </c>
    </row>
    <row r="6">
      <c r="A6" s="4" t="inlineStr">
        <is>
          <t>Stock-based compensation expense</t>
        </is>
      </c>
      <c r="B6" s="8" t="n">
        <v>45.9</v>
      </c>
      <c r="C6" s="8" t="n">
        <v>38.9</v>
      </c>
    </row>
    <row r="7">
      <c r="A7" s="4" t="inlineStr">
        <is>
          <t>Operating lease assets</t>
        </is>
      </c>
      <c r="B7" s="8" t="n">
        <v>26.8</v>
      </c>
      <c r="C7" s="8" t="n">
        <v>29.3</v>
      </c>
    </row>
    <row r="8">
      <c r="A8" s="4" t="inlineStr">
        <is>
          <t>Intangible assets</t>
        </is>
      </c>
      <c r="B8" s="8" t="n">
        <v>80.7</v>
      </c>
      <c r="C8" s="8" t="n">
        <v>86.09999999999999</v>
      </c>
    </row>
    <row r="9">
      <c r="A9" s="4" t="inlineStr">
        <is>
          <t>Other</t>
        </is>
      </c>
      <c r="B9" s="8" t="n">
        <v>24.9</v>
      </c>
      <c r="C9" s="8" t="n">
        <v>21.6</v>
      </c>
    </row>
    <row r="10">
      <c r="A10" s="4" t="inlineStr">
        <is>
          <t>Total deferred tax assets</t>
        </is>
      </c>
      <c r="B10" s="8" t="n">
        <v>405.7</v>
      </c>
      <c r="C10" s="8" t="n">
        <v>413.8</v>
      </c>
    </row>
    <row r="11">
      <c r="A11" s="3" t="inlineStr">
        <is>
          <t>Deferred tax liabilities:</t>
        </is>
      </c>
      <c r="B11" s="4" t="inlineStr">
        <is>
          <t xml:space="preserve"> </t>
        </is>
      </c>
      <c r="C11" s="4" t="inlineStr">
        <is>
          <t xml:space="preserve"> </t>
        </is>
      </c>
    </row>
    <row r="12">
      <c r="A12" s="4" t="inlineStr">
        <is>
          <t>Convertible senior notes</t>
        </is>
      </c>
      <c r="B12" s="6" t="n">
        <v>0</v>
      </c>
      <c r="C12" s="8" t="n">
        <v>-9.9</v>
      </c>
    </row>
    <row r="13">
      <c r="A13" s="4" t="inlineStr">
        <is>
          <t>Operating lease liabilities</t>
        </is>
      </c>
      <c r="B13" s="6" t="n">
        <v>-21</v>
      </c>
      <c r="C13" s="8" t="n">
        <v>-23.3</v>
      </c>
    </row>
    <row r="14">
      <c r="A14" s="4" t="inlineStr">
        <is>
          <t>Other</t>
        </is>
      </c>
      <c r="B14" s="8" t="n">
        <v>-11.8</v>
      </c>
      <c r="C14" s="8" t="n">
        <v>-10.7</v>
      </c>
    </row>
    <row r="15">
      <c r="A15" s="4" t="inlineStr">
        <is>
          <t>Total deferred tax liabilities</t>
        </is>
      </c>
      <c r="B15" s="8" t="n">
        <v>-32.8</v>
      </c>
      <c r="C15" s="8" t="n">
        <v>-43.9</v>
      </c>
    </row>
    <row r="16">
      <c r="A16" s="4" t="inlineStr">
        <is>
          <t>Net of deferred tax assets and liabilities</t>
        </is>
      </c>
      <c r="B16" s="8" t="n">
        <v>372.9</v>
      </c>
      <c r="C16" s="8" t="n">
        <v>369.9</v>
      </c>
    </row>
    <row r="17">
      <c r="A17" s="4" t="inlineStr">
        <is>
          <t>Valuation allowance</t>
        </is>
      </c>
      <c r="B17" s="6" t="n">
        <v>-67</v>
      </c>
      <c r="C17" s="8" t="n">
        <v>-54.8</v>
      </c>
    </row>
    <row r="18">
      <c r="A18" s="4" t="inlineStr">
        <is>
          <t>Net deferred tax assets</t>
        </is>
      </c>
      <c r="B18" s="7" t="n">
        <v>305.9</v>
      </c>
      <c r="C18" s="7" t="n">
        <v>3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s) - USD ($)</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Deferred tax assets, valuation allowance</t>
        </is>
      </c>
      <c r="B3" s="5" t="n">
        <v>67000000</v>
      </c>
      <c r="C3" s="5" t="n">
        <v>54800000</v>
      </c>
    </row>
    <row r="4">
      <c r="A4" s="4" t="inlineStr">
        <is>
          <t>Deferred tax assets</t>
        </is>
      </c>
      <c r="B4" s="6" t="n">
        <v>305900000</v>
      </c>
      <c r="C4" s="6" t="n">
        <v>315100000</v>
      </c>
    </row>
    <row r="5">
      <c r="A5" s="4" t="inlineStr">
        <is>
          <t>Research and development tax credit carry forwards</t>
        </is>
      </c>
      <c r="B5" s="6" t="n">
        <v>108900000</v>
      </c>
      <c r="C5" s="5" t="n">
        <v>129700000</v>
      </c>
    </row>
    <row r="6">
      <c r="A6" s="4" t="inlineStr">
        <is>
          <t>Interest accrued</t>
        </is>
      </c>
      <c r="B6" s="6" t="n">
        <v>500000</v>
      </c>
      <c r="C6" s="4" t="inlineStr">
        <is>
          <t xml:space="preserve"> </t>
        </is>
      </c>
    </row>
    <row r="7">
      <c r="A7" s="4" t="inlineStr">
        <is>
          <t>Penalties accrued</t>
        </is>
      </c>
      <c r="B7" s="6" t="n">
        <v>400000</v>
      </c>
      <c r="C7" s="4" t="inlineStr">
        <is>
          <t xml:space="preserve"> </t>
        </is>
      </c>
    </row>
    <row r="8">
      <c r="A8" s="4" t="inlineStr">
        <is>
          <t>Unrecognized tax benefits that would affect effective tax rate</t>
        </is>
      </c>
      <c r="B8" s="6" t="n">
        <v>74800000</v>
      </c>
      <c r="C8" s="4" t="inlineStr">
        <is>
          <t xml:space="preserve"> </t>
        </is>
      </c>
    </row>
    <row r="9">
      <c r="A9" s="4" t="inlineStr">
        <is>
          <t>State and local jurisdiction</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 forward, net</t>
        </is>
      </c>
      <c r="B11" s="6" t="n">
        <v>324600000</v>
      </c>
      <c r="C11" s="4" t="inlineStr">
        <is>
          <t xml:space="preserve"> </t>
        </is>
      </c>
    </row>
    <row r="12">
      <c r="A12" s="4" t="inlineStr">
        <is>
          <t>Research and development tax credit carry forwards</t>
        </is>
      </c>
      <c r="B12" s="6" t="n">
        <v>72500000</v>
      </c>
      <c r="C12" s="4" t="inlineStr">
        <is>
          <t xml:space="preserve"> </t>
        </is>
      </c>
    </row>
    <row r="13">
      <c r="A13" s="4" t="inlineStr">
        <is>
          <t>Foreign tax authority</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 forward, net</t>
        </is>
      </c>
      <c r="B15" s="6" t="n">
        <v>60100000</v>
      </c>
      <c r="C15" s="4" t="inlineStr">
        <is>
          <t xml:space="preserve"> </t>
        </is>
      </c>
    </row>
    <row r="16">
      <c r="A16" s="4" t="inlineStr">
        <is>
          <t>Federal tax authority</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 carry forward, net</t>
        </is>
      </c>
      <c r="B18" s="6" t="n">
        <v>0</v>
      </c>
      <c r="C18" s="4" t="inlineStr">
        <is>
          <t xml:space="preserve"> </t>
        </is>
      </c>
    </row>
    <row r="19">
      <c r="A19" s="4" t="inlineStr">
        <is>
          <t>Research and development tax credit carry forwards</t>
        </is>
      </c>
      <c r="B19" s="5" t="n">
        <v>98200000</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64.59999999999999</v>
      </c>
      <c r="C4" s="7" t="n">
        <v>60.8</v>
      </c>
      <c r="D4" s="7" t="n">
        <v>63.9</v>
      </c>
    </row>
    <row r="5">
      <c r="A5" s="4" t="inlineStr">
        <is>
          <t>Increase related to prior year tax positions</t>
        </is>
      </c>
      <c r="B5" s="8" t="n">
        <v>4.7</v>
      </c>
      <c r="C5" s="8" t="n">
        <v>0.6</v>
      </c>
      <c r="D5" s="4" t="inlineStr">
        <is>
          <t xml:space="preserve"> </t>
        </is>
      </c>
    </row>
    <row r="6">
      <c r="A6" s="4" t="inlineStr">
        <is>
          <t>(Decrease) related to prior year tax positions</t>
        </is>
      </c>
      <c r="B6" s="4" t="inlineStr">
        <is>
          <t xml:space="preserve"> </t>
        </is>
      </c>
      <c r="C6" s="4" t="inlineStr">
        <is>
          <t xml:space="preserve"> </t>
        </is>
      </c>
      <c r="D6" s="8" t="n">
        <v>-5.7</v>
      </c>
    </row>
    <row r="7">
      <c r="A7" s="4" t="inlineStr">
        <is>
          <t>Increase related to current year tax positions</t>
        </is>
      </c>
      <c r="B7" s="8" t="n">
        <v>15.2</v>
      </c>
      <c r="C7" s="8" t="n">
        <v>4.9</v>
      </c>
      <c r="D7" s="8" t="n">
        <v>3.9</v>
      </c>
    </row>
    <row r="8">
      <c r="A8" s="4" t="inlineStr">
        <is>
          <t>Settlements related to prior year tax positions</t>
        </is>
      </c>
      <c r="B8" s="6" t="n">
        <v>0</v>
      </c>
      <c r="C8" s="6" t="n">
        <v>0</v>
      </c>
      <c r="D8" s="8" t="n">
        <v>-0.2</v>
      </c>
    </row>
    <row r="9">
      <c r="A9" s="4" t="inlineStr">
        <is>
          <t>Expiration of the statute of limitations for the assessment of taxes</t>
        </is>
      </c>
      <c r="B9" s="6" t="n">
        <v>0</v>
      </c>
      <c r="C9" s="8" t="n">
        <v>-1.7</v>
      </c>
      <c r="D9" s="8" t="n">
        <v>-1.1</v>
      </c>
    </row>
    <row r="10">
      <c r="A10" s="4" t="inlineStr">
        <is>
          <t>Balance at December 31</t>
        </is>
      </c>
      <c r="B10" s="7" t="n">
        <v>84.5</v>
      </c>
      <c r="C10" s="7" t="n">
        <v>64.59999999999999</v>
      </c>
      <c r="D10" s="7" t="n">
        <v>6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6" customWidth="1" min="2" max="2"/>
  </cols>
  <sheetData>
    <row r="1">
      <c r="A1" s="1" t="inlineStr">
        <is>
          <t>Leases - Narrative Information (Details)</t>
        </is>
      </c>
      <c r="B1" s="2" t="inlineStr">
        <is>
          <t>Feb. 08, 2022 USD ($) renewalOption</t>
        </is>
      </c>
    </row>
    <row r="2">
      <c r="A2" s="3" t="inlineStr">
        <is>
          <t>Leases [Abstract]</t>
        </is>
      </c>
      <c r="B2" s="4" t="inlineStr">
        <is>
          <t xml:space="preserve"> </t>
        </is>
      </c>
    </row>
    <row r="3">
      <c r="A3" s="4" t="inlineStr">
        <is>
          <t>Lessee option term for construction of fifth building</t>
        </is>
      </c>
      <c r="B3" s="4" t="inlineStr">
        <is>
          <t>6 years</t>
        </is>
      </c>
    </row>
    <row r="4">
      <c r="A4" s="4" t="inlineStr">
        <is>
          <t>Rent abatement period</t>
        </is>
      </c>
      <c r="B4" s="4" t="inlineStr">
        <is>
          <t>10 months</t>
        </is>
      </c>
    </row>
    <row r="5">
      <c r="A5" s="4" t="inlineStr">
        <is>
          <t>Monthly base rent per square foot | $</t>
        </is>
      </c>
      <c r="B5" s="5" t="n">
        <v>6</v>
      </c>
    </row>
    <row r="6">
      <c r="A6" s="4" t="inlineStr">
        <is>
          <t>Annual rent escalation percentage</t>
        </is>
      </c>
      <c r="B6" s="12" t="n">
        <v>0.03</v>
      </c>
    </row>
    <row r="7">
      <c r="A7" s="4" t="inlineStr">
        <is>
          <t>Operating lease term</t>
        </is>
      </c>
      <c r="B7" s="4" t="inlineStr">
        <is>
          <t>13 years 7 months</t>
        </is>
      </c>
    </row>
    <row r="8">
      <c r="A8" s="4" t="inlineStr">
        <is>
          <t>Number of lease renewal options | renewalOption</t>
        </is>
      </c>
      <c r="B8" s="6" t="n">
        <v>2</v>
      </c>
    </row>
    <row r="9">
      <c r="A9" s="4" t="inlineStr">
        <is>
          <t>Lease renewal term</t>
        </is>
      </c>
      <c r="B9"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4.5</v>
      </c>
      <c r="C4" s="7" t="n">
        <v>89.59999999999999</v>
      </c>
      <c r="D4" s="7" t="n">
        <v>407.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based compensation expense</t>
        </is>
      </c>
      <c r="B6" s="8" t="n">
        <v>173.1</v>
      </c>
      <c r="C6" s="8" t="n">
        <v>134.2</v>
      </c>
      <c r="D6" s="6" t="n">
        <v>100</v>
      </c>
    </row>
    <row r="7">
      <c r="A7" s="4" t="inlineStr">
        <is>
          <t>Depreciation</t>
        </is>
      </c>
      <c r="B7" s="8" t="n">
        <v>15.1</v>
      </c>
      <c r="C7" s="8" t="n">
        <v>10.9</v>
      </c>
      <c r="D7" s="8" t="n">
        <v>8.6</v>
      </c>
    </row>
    <row r="8">
      <c r="A8" s="4" t="inlineStr">
        <is>
          <t>Amortization of debt discount</t>
        </is>
      </c>
      <c r="B8" s="6" t="n">
        <v>0</v>
      </c>
      <c r="C8" s="8" t="n">
        <v>16.2</v>
      </c>
      <c r="D8" s="6" t="n">
        <v>20</v>
      </c>
    </row>
    <row r="9">
      <c r="A9" s="4" t="inlineStr">
        <is>
          <t>Amortization of debt issuance costs</t>
        </is>
      </c>
      <c r="B9" s="8" t="n">
        <v>1.2</v>
      </c>
      <c r="C9" s="8" t="n">
        <v>1.1</v>
      </c>
      <c r="D9" s="8" t="n">
        <v>1.4</v>
      </c>
    </row>
    <row r="10">
      <c r="A10" s="4" t="inlineStr">
        <is>
          <t>Amortization of intangible assets</t>
        </is>
      </c>
      <c r="B10" s="8" t="n">
        <v>0.5</v>
      </c>
      <c r="C10" s="6" t="n">
        <v>0</v>
      </c>
      <c r="D10" s="6" t="n">
        <v>0</v>
      </c>
    </row>
    <row r="11">
      <c r="A11" s="4" t="inlineStr">
        <is>
          <t>Change in fair value of equity securities</t>
        </is>
      </c>
      <c r="B11" s="8" t="n">
        <v>-30.8</v>
      </c>
      <c r="C11" s="8" t="n">
        <v>-20.9</v>
      </c>
      <c r="D11" s="8" t="n">
        <v>17.7</v>
      </c>
    </row>
    <row r="12">
      <c r="A12" s="4" t="inlineStr">
        <is>
          <t>Deferred income taxes</t>
        </is>
      </c>
      <c r="B12" s="8" t="n">
        <v>19.1</v>
      </c>
      <c r="C12" s="8" t="n">
        <v>4.3</v>
      </c>
      <c r="D12" s="8" t="n">
        <v>-310.7</v>
      </c>
    </row>
    <row r="13">
      <c r="A13" s="4" t="inlineStr">
        <is>
          <t>Loss on extinguishment of convertible senior notes</t>
        </is>
      </c>
      <c r="B13" s="6" t="n">
        <v>70</v>
      </c>
      <c r="C13" s="6" t="n">
        <v>0</v>
      </c>
      <c r="D13" s="8" t="n">
        <v>18.4</v>
      </c>
    </row>
    <row r="14">
      <c r="A14" s="4" t="inlineStr">
        <is>
          <t>Other</t>
        </is>
      </c>
      <c r="B14" s="8" t="n">
        <v>4.1</v>
      </c>
      <c r="C14" s="8" t="n">
        <v>4.4</v>
      </c>
      <c r="D14" s="8" t="n">
        <v>3.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162.2</v>
      </c>
      <c r="C16" s="8" t="n">
        <v>-28.4</v>
      </c>
      <c r="D16" s="8" t="n">
        <v>-30.5</v>
      </c>
    </row>
    <row r="17">
      <c r="A17" s="4" t="inlineStr">
        <is>
          <t>Inventories</t>
        </is>
      </c>
      <c r="B17" s="8" t="n">
        <v>-2.6</v>
      </c>
      <c r="C17" s="8" t="n">
        <v>-2.5</v>
      </c>
      <c r="D17" s="8" t="n">
        <v>-10.7</v>
      </c>
    </row>
    <row r="18">
      <c r="A18" s="4" t="inlineStr">
        <is>
          <t>Accounts payable and accrued liabilities</t>
        </is>
      </c>
      <c r="B18" s="8" t="n">
        <v>114.6</v>
      </c>
      <c r="C18" s="8" t="n">
        <v>56.8</v>
      </c>
      <c r="D18" s="8" t="n">
        <v>26.9</v>
      </c>
    </row>
    <row r="19">
      <c r="A19" s="4" t="inlineStr">
        <is>
          <t>Other assets and liabilities, net</t>
        </is>
      </c>
      <c r="B19" s="8" t="n">
        <v>-17.2</v>
      </c>
      <c r="C19" s="8" t="n">
        <v>-9.199999999999999</v>
      </c>
      <c r="D19" s="8" t="n">
        <v>-23.6</v>
      </c>
    </row>
    <row r="20">
      <c r="A20" s="4" t="inlineStr">
        <is>
          <t>Cash flows from operating activities</t>
        </is>
      </c>
      <c r="B20" s="8" t="n">
        <v>339.4</v>
      </c>
      <c r="C20" s="8" t="n">
        <v>256.5</v>
      </c>
      <c r="D20" s="8" t="n">
        <v>228.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debt securities available-for-sale</t>
        </is>
      </c>
      <c r="B22" s="8" t="n">
        <v>-621.2</v>
      </c>
      <c r="C22" s="8" t="n">
        <v>-800.1</v>
      </c>
      <c r="D22" s="8" t="n">
        <v>-735.5</v>
      </c>
    </row>
    <row r="23">
      <c r="A23" s="4" t="inlineStr">
        <is>
          <t>Sales and maturities of debt securities available-for-sale</t>
        </is>
      </c>
      <c r="B23" s="6" t="n">
        <v>511</v>
      </c>
      <c r="C23" s="8" t="n">
        <v>697.9</v>
      </c>
      <c r="D23" s="8" t="n">
        <v>750.5</v>
      </c>
    </row>
    <row r="24">
      <c r="A24" s="4" t="inlineStr">
        <is>
          <t>Acquisition of business, net of cash acquired</t>
        </is>
      </c>
      <c r="B24" s="8" t="n">
        <v>-42.7</v>
      </c>
      <c r="C24" s="6" t="n">
        <v>0</v>
      </c>
      <c r="D24" s="6" t="n">
        <v>0</v>
      </c>
    </row>
    <row r="25">
      <c r="A25" s="4" t="inlineStr">
        <is>
          <t>Purchases of equity securities</t>
        </is>
      </c>
      <c r="B25" s="8" t="n">
        <v>-7.7</v>
      </c>
      <c r="C25" s="8" t="n">
        <v>-4.6</v>
      </c>
      <c r="D25" s="6" t="n">
        <v>0</v>
      </c>
    </row>
    <row r="26">
      <c r="A26" s="4" t="inlineStr">
        <is>
          <t>Capital expenditures</t>
        </is>
      </c>
      <c r="B26" s="8" t="n">
        <v>-16.5</v>
      </c>
      <c r="C26" s="8" t="n">
        <v>-23.4</v>
      </c>
      <c r="D26" s="8" t="n">
        <v>-10.9</v>
      </c>
    </row>
    <row r="27">
      <c r="A27" s="4" t="inlineStr">
        <is>
          <t>Cash flows from investing activities</t>
        </is>
      </c>
      <c r="B27" s="8" t="n">
        <v>-177.1</v>
      </c>
      <c r="C27" s="8" t="n">
        <v>-130.2</v>
      </c>
      <c r="D27" s="8" t="n">
        <v>4.1</v>
      </c>
    </row>
    <row r="28">
      <c r="A28" s="3" t="inlineStr">
        <is>
          <t>Cash flows from financing activities:</t>
        </is>
      </c>
      <c r="B28" s="4" t="inlineStr">
        <is>
          <t xml:space="preserve"> </t>
        </is>
      </c>
      <c r="C28" s="4" t="inlineStr">
        <is>
          <t xml:space="preserve"> </t>
        </is>
      </c>
      <c r="D28" s="4" t="inlineStr">
        <is>
          <t xml:space="preserve"> </t>
        </is>
      </c>
    </row>
    <row r="29">
      <c r="A29" s="4" t="inlineStr">
        <is>
          <t>Issuances of common stock under benefit plans</t>
        </is>
      </c>
      <c r="B29" s="8" t="n">
        <v>44.7</v>
      </c>
      <c r="C29" s="8" t="n">
        <v>27.5</v>
      </c>
      <c r="D29" s="8" t="n">
        <v>29.1</v>
      </c>
    </row>
    <row r="30">
      <c r="A30" s="4" t="inlineStr">
        <is>
          <t>Repurchases of convertible senior notes</t>
        </is>
      </c>
      <c r="B30" s="6" t="n">
        <v>-279</v>
      </c>
      <c r="C30" s="8" t="n">
        <v>-0.1</v>
      </c>
      <c r="D30" s="8" t="n">
        <v>-186.9</v>
      </c>
    </row>
    <row r="31">
      <c r="A31" s="4" t="inlineStr">
        <is>
          <t>Cash flows from financing activities</t>
        </is>
      </c>
      <c r="B31" s="8" t="n">
        <v>-234.3</v>
      </c>
      <c r="C31" s="8" t="n">
        <v>27.4</v>
      </c>
      <c r="D31" s="8" t="n">
        <v>-157.8</v>
      </c>
    </row>
    <row r="32">
      <c r="A32" s="4" t="inlineStr">
        <is>
          <t>Effect of exchange rate changes on cash and cash equivalents</t>
        </is>
      </c>
      <c r="B32" s="8" t="n">
        <v>-1.3</v>
      </c>
      <c r="C32" s="6" t="n">
        <v>0</v>
      </c>
      <c r="D32" s="6" t="n">
        <v>0</v>
      </c>
    </row>
    <row r="33">
      <c r="A33" s="4" t="inlineStr">
        <is>
          <t>Change in cash and cash equivalents and restricted cash</t>
        </is>
      </c>
      <c r="B33" s="8" t="n">
        <v>-73.3</v>
      </c>
      <c r="C33" s="8" t="n">
        <v>153.7</v>
      </c>
      <c r="D33" s="8" t="n">
        <v>74.8</v>
      </c>
    </row>
    <row r="34">
      <c r="A34" s="4" t="inlineStr">
        <is>
          <t>Cash and cash equivalents and restricted cash at beginning of period</t>
        </is>
      </c>
      <c r="B34" s="6" t="n">
        <v>344</v>
      </c>
      <c r="C34" s="8" t="n">
        <v>190.3</v>
      </c>
      <c r="D34" s="8" t="n">
        <v>115.5</v>
      </c>
    </row>
    <row r="35">
      <c r="A35" s="4" t="inlineStr">
        <is>
          <t>Cash and cash equivalents and restricted cash at end of period</t>
        </is>
      </c>
      <c r="B35" s="8" t="n">
        <v>270.7</v>
      </c>
      <c r="C35" s="6" t="n">
        <v>344</v>
      </c>
      <c r="D35" s="8" t="n">
        <v>190.3</v>
      </c>
    </row>
    <row r="36">
      <c r="A36" s="3" t="inlineStr">
        <is>
          <t>Supplemental Disclosure:</t>
        </is>
      </c>
      <c r="B36" s="4" t="inlineStr">
        <is>
          <t xml:space="preserve"> </t>
        </is>
      </c>
      <c r="C36" s="4" t="inlineStr">
        <is>
          <t xml:space="preserve"> </t>
        </is>
      </c>
      <c r="D36" s="4" t="inlineStr">
        <is>
          <t xml:space="preserve"> </t>
        </is>
      </c>
    </row>
    <row r="37">
      <c r="A37" s="4" t="inlineStr">
        <is>
          <t>Non-cash capital expenditures</t>
        </is>
      </c>
      <c r="B37" s="8" t="n">
        <v>0.7</v>
      </c>
      <c r="C37" s="8" t="n">
        <v>1.9</v>
      </c>
      <c r="D37" s="8" t="n">
        <v>1.4</v>
      </c>
    </row>
    <row r="38">
      <c r="A38" s="4" t="inlineStr">
        <is>
          <t>Right-of-use assets acquired through operating leases</t>
        </is>
      </c>
      <c r="B38" s="6" t="n">
        <v>0</v>
      </c>
      <c r="C38" s="8" t="n">
        <v>23.4</v>
      </c>
      <c r="D38" s="8" t="n">
        <v>12.8</v>
      </c>
    </row>
    <row r="39">
      <c r="A39" s="4" t="inlineStr">
        <is>
          <t>Cash paid for interest</t>
        </is>
      </c>
      <c r="B39" s="8" t="n">
        <v>6.6</v>
      </c>
      <c r="C39" s="8" t="n">
        <v>8.6</v>
      </c>
      <c r="D39" s="8" t="n">
        <v>11.6</v>
      </c>
    </row>
    <row r="40">
      <c r="A40" s="4" t="inlineStr">
        <is>
          <t>Cash paid for income taxes</t>
        </is>
      </c>
      <c r="B40" s="7" t="n">
        <v>14.4</v>
      </c>
      <c r="C40" s="7" t="n">
        <v>5.1</v>
      </c>
      <c r="D40" s="7" t="n">
        <v>1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upplemental Information (Details) - USD ($) $ in Millions</t>
        </is>
      </c>
      <c r="B1" s="2" t="inlineStr">
        <is>
          <t>12 Months Ended</t>
        </is>
      </c>
    </row>
    <row r="2">
      <c r="B2" s="2" t="inlineStr">
        <is>
          <t>Dec. 31, 2022</t>
        </is>
      </c>
      <c r="C2" s="2" t="inlineStr">
        <is>
          <t>Dec. 31, 2021</t>
        </is>
      </c>
      <c r="D2" s="2" t="inlineStr">
        <is>
          <t>Dec. 31, 2020</t>
        </is>
      </c>
    </row>
    <row r="3">
      <c r="A3" s="3" t="inlineStr">
        <is>
          <t>Leases [Line Items]</t>
        </is>
      </c>
      <c r="B3" s="4" t="inlineStr">
        <is>
          <t xml:space="preserve"> </t>
        </is>
      </c>
      <c r="C3" s="4" t="inlineStr">
        <is>
          <t xml:space="preserve"> </t>
        </is>
      </c>
      <c r="D3" s="4" t="inlineStr">
        <is>
          <t xml:space="preserve"> </t>
        </is>
      </c>
    </row>
    <row r="4">
      <c r="A4" s="4" t="inlineStr">
        <is>
          <t>Operating lease cost</t>
        </is>
      </c>
      <c r="B4" s="7" t="n">
        <v>16.3</v>
      </c>
      <c r="C4" s="7" t="n">
        <v>15.3</v>
      </c>
      <c r="D4" s="7" t="n">
        <v>10.1</v>
      </c>
    </row>
    <row r="5">
      <c r="A5" s="4" t="inlineStr">
        <is>
          <t>Cash paid for amounts included in the measurement of operating lease liabilities</t>
        </is>
      </c>
      <c r="B5" s="7" t="n">
        <v>16.9</v>
      </c>
      <c r="C5" s="7" t="n">
        <v>12.6</v>
      </c>
      <c r="D5" s="7" t="n">
        <v>8.6</v>
      </c>
    </row>
    <row r="6">
      <c r="A6" s="4" t="inlineStr">
        <is>
          <t>Weighted average remaining lease term</t>
        </is>
      </c>
      <c r="B6" s="4" t="inlineStr">
        <is>
          <t>7 years 10 months 24 days</t>
        </is>
      </c>
      <c r="C6" s="4" t="inlineStr">
        <is>
          <t>8 years 9 months 18 days</t>
        </is>
      </c>
      <c r="D6" s="4" t="inlineStr">
        <is>
          <t xml:space="preserve"> </t>
        </is>
      </c>
    </row>
    <row r="7">
      <c r="A7" s="4" t="inlineStr">
        <is>
          <t>Weighted average discount rate</t>
        </is>
      </c>
      <c r="B7" s="11" t="n">
        <v>0.053</v>
      </c>
      <c r="C7" s="11" t="n">
        <v>0.052</v>
      </c>
      <c r="D7" s="4" t="inlineStr">
        <is>
          <t xml:space="preserve"> </t>
        </is>
      </c>
    </row>
    <row r="8">
      <c r="A8" s="4" t="inlineStr">
        <is>
          <t>Restricted cash related to letters of credit issued in lieu of cash security deposits</t>
        </is>
      </c>
      <c r="B8" s="7" t="n">
        <v>7.8</v>
      </c>
      <c r="C8" s="7" t="n">
        <v>3.2</v>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Restricted cash related to letters of credit issued in lieu of cash security deposits</t>
        </is>
      </c>
      <c r="B11" s="7" t="n">
        <v>7.8</v>
      </c>
      <c r="C11" s="7" t="n">
        <v>3.2</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uture Minimum Lease Payments Under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Other current liabilities</t>
        </is>
      </c>
      <c r="C3" s="4" t="inlineStr">
        <is>
          <t xml:space="preserve"> </t>
        </is>
      </c>
    </row>
    <row r="4">
      <c r="A4" s="4" t="inlineStr">
        <is>
          <t>Year ending December 31, 2023</t>
        </is>
      </c>
      <c r="B4" s="7" t="n">
        <v>17.9</v>
      </c>
      <c r="C4" s="4" t="inlineStr">
        <is>
          <t xml:space="preserve"> </t>
        </is>
      </c>
    </row>
    <row r="5">
      <c r="A5" s="4" t="inlineStr">
        <is>
          <t>Year ending December 31, 2024</t>
        </is>
      </c>
      <c r="B5" s="8" t="n">
        <v>17.4</v>
      </c>
      <c r="C5" s="4" t="inlineStr">
        <is>
          <t xml:space="preserve"> </t>
        </is>
      </c>
    </row>
    <row r="6">
      <c r="A6" s="4" t="inlineStr">
        <is>
          <t>Year ending December 31, 2025</t>
        </is>
      </c>
      <c r="B6" s="8" t="n">
        <v>15.9</v>
      </c>
      <c r="C6" s="4" t="inlineStr">
        <is>
          <t xml:space="preserve"> </t>
        </is>
      </c>
    </row>
    <row r="7">
      <c r="A7" s="4" t="inlineStr">
        <is>
          <t>Year ending December 31, 2026</t>
        </is>
      </c>
      <c r="B7" s="8" t="n">
        <v>15.7</v>
      </c>
      <c r="C7" s="4" t="inlineStr">
        <is>
          <t xml:space="preserve"> </t>
        </is>
      </c>
    </row>
    <row r="8">
      <c r="A8" s="4" t="inlineStr">
        <is>
          <t>Year ending December 31, 2027</t>
        </is>
      </c>
      <c r="B8" s="6" t="n">
        <v>16</v>
      </c>
      <c r="C8" s="4" t="inlineStr">
        <is>
          <t xml:space="preserve"> </t>
        </is>
      </c>
    </row>
    <row r="9">
      <c r="A9" s="4" t="inlineStr">
        <is>
          <t>Thereafter</t>
        </is>
      </c>
      <c r="B9" s="8" t="n">
        <v>54.4</v>
      </c>
      <c r="C9" s="4" t="inlineStr">
        <is>
          <t xml:space="preserve"> </t>
        </is>
      </c>
    </row>
    <row r="10">
      <c r="A10" s="4" t="inlineStr">
        <is>
          <t>Total operating lease payments</t>
        </is>
      </c>
      <c r="B10" s="8" t="n">
        <v>137.3</v>
      </c>
      <c r="C10" s="4" t="inlineStr">
        <is>
          <t xml:space="preserve"> </t>
        </is>
      </c>
    </row>
    <row r="11">
      <c r="A11" s="4" t="inlineStr">
        <is>
          <t>Less accreted interest</t>
        </is>
      </c>
      <c r="B11" s="8" t="n">
        <v>26.4</v>
      </c>
      <c r="C11" s="4" t="inlineStr">
        <is>
          <t xml:space="preserve"> </t>
        </is>
      </c>
    </row>
    <row r="12">
      <c r="A12" s="4" t="inlineStr">
        <is>
          <t>Total operating lease liabilities</t>
        </is>
      </c>
      <c r="B12" s="8" t="n">
        <v>110.9</v>
      </c>
      <c r="C12" s="4" t="inlineStr">
        <is>
          <t xml:space="preserve"> </t>
        </is>
      </c>
    </row>
    <row r="13">
      <c r="A13" s="4" t="inlineStr">
        <is>
          <t>Less current operating lease liabilities included in other current liabilities</t>
        </is>
      </c>
      <c r="B13" s="8" t="n">
        <v>17.4</v>
      </c>
      <c r="C13" s="4" t="inlineStr">
        <is>
          <t xml:space="preserve"> </t>
        </is>
      </c>
    </row>
    <row r="14">
      <c r="A14" s="4" t="inlineStr">
        <is>
          <t>Noncurrent operating lease liabilities</t>
        </is>
      </c>
      <c r="B14" s="8" t="n">
        <v>93.5</v>
      </c>
      <c r="C14" s="7" t="n">
        <v>105.3</v>
      </c>
    </row>
    <row r="15">
      <c r="A15" s="4" t="inlineStr">
        <is>
          <t>Non-cancelable future minimum lease payments under operating leases not yet commenced for 2024</t>
        </is>
      </c>
      <c r="B15" s="8" t="n">
        <v>17.2</v>
      </c>
      <c r="C15" s="4" t="inlineStr">
        <is>
          <t xml:space="preserve"> </t>
        </is>
      </c>
    </row>
    <row r="16">
      <c r="A16" s="4" t="inlineStr">
        <is>
          <t>Non-cancelable future minimum lease payments under operating leases not yet commenced for 2025</t>
        </is>
      </c>
      <c r="B16" s="8" t="n">
        <v>33.3</v>
      </c>
      <c r="C16" s="4" t="inlineStr">
        <is>
          <t xml:space="preserve"> </t>
        </is>
      </c>
    </row>
    <row r="17">
      <c r="A17" s="4" t="inlineStr">
        <is>
          <t>Non-cancelable future minimum lease payments under operating leases not yet commenced for 2026</t>
        </is>
      </c>
      <c r="B17" s="8" t="n">
        <v>41.9</v>
      </c>
      <c r="C17" s="4" t="inlineStr">
        <is>
          <t xml:space="preserve"> </t>
        </is>
      </c>
    </row>
    <row r="18">
      <c r="A18" s="4" t="inlineStr">
        <is>
          <t>Non-cancelable future minimum lease payments under operating leases not yet commenced for thereafter</t>
        </is>
      </c>
      <c r="B18" s="7" t="n">
        <v>479.7</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employee contribution percentage</t>
        </is>
      </c>
      <c r="B4" s="12" t="n">
        <v>0.6</v>
      </c>
      <c r="C4" s="4" t="inlineStr">
        <is>
          <t xml:space="preserve"> </t>
        </is>
      </c>
      <c r="D4" s="4" t="inlineStr">
        <is>
          <t xml:space="preserve"> </t>
        </is>
      </c>
    </row>
    <row r="5">
      <c r="A5" s="4" t="inlineStr">
        <is>
          <t>Defined contribution plan, employer contribution amount</t>
        </is>
      </c>
      <c r="B5" s="7" t="n">
        <v>10.3</v>
      </c>
      <c r="C5" s="7" t="n">
        <v>8.1</v>
      </c>
      <c r="D5" s="7" t="n">
        <v>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Voyager - Collaborative Arrangement - USD ($) $ in Millions</t>
        </is>
      </c>
      <c r="B1" s="2" t="inlineStr">
        <is>
          <t>Jan. 08, 2023</t>
        </is>
      </c>
      <c r="C1" s="2" t="inlineStr">
        <is>
          <t>Dec. 31, 2019</t>
        </is>
      </c>
    </row>
    <row r="2">
      <c r="A2" s="3" t="inlineStr">
        <is>
          <t>Subsequent Event [Line Items]</t>
        </is>
      </c>
      <c r="B2" s="4" t="inlineStr">
        <is>
          <t xml:space="preserve"> </t>
        </is>
      </c>
      <c r="C2" s="4" t="inlineStr">
        <is>
          <t xml:space="preserve"> </t>
        </is>
      </c>
    </row>
    <row r="3">
      <c r="A3" s="4" t="inlineStr">
        <is>
          <t>Upfront payments made</t>
        </is>
      </c>
      <c r="B3" s="4" t="inlineStr">
        <is>
          <t xml:space="preserve"> </t>
        </is>
      </c>
      <c r="C3" s="5" t="n">
        <v>16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Upfront payments made</t>
        </is>
      </c>
      <c r="B6" s="5" t="n">
        <v>175</v>
      </c>
      <c r="C6" s="4" t="inlineStr">
        <is>
          <t xml:space="preserve"> </t>
        </is>
      </c>
    </row>
    <row r="7">
      <c r="A7" s="4" t="inlineStr">
        <is>
          <t>Equity investment to acquire the worldwide rights</t>
        </is>
      </c>
      <c r="B7" s="5" t="n">
        <v>39</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nd Business. Neurocrine Biosciences, Inc. and its subsidiaries, or Neurocrine Biosciences, the Company, we, our or us, is a neuroscience-focused biopharmaceutical company focused on discovering, developing and delivering innovative therapies to help ease the burden of debilitating disorders and diseases. We operate in a single business segment, which includes all activities related to the research, development and commercialization of pharmaceuticals for the treatment of neurological, neuroendocrine and neuropsychiatric disorders. Principles of Consolidation. The consolidated financial statements include the accounts of Neurocrine Biosciences as well as our wholly owned subsidiaries. All intercompany transactions and balances have been eliminated in consolidation. 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 Cash Equivalents. We consider all highly liquid investments that are readily convertible into cash without penalty and have an original maturity of three months or less at the time of purchase to be cash equivalents . Accounts Receivable. Accounts receivable are recorded net of customer allowances for prompt payment discounts, chargebacks, and any allowance for credit losses. Our estimate for the allowance for credit losses, which has not been significant to date, is determined based on existing contractual payment terms, actual payment patterns of our customers, and individual customer circumstances.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 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were $4.7 million and $2.2 million, respectively, as of December 31, 2022 and 2021.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2, 2021 or 2020. 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We deem transfers between levels of the fair value hierarchy to have occurred at the end of the reporting period during which the event or change in circumstances that caused the transfer occurred. 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 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15.1 million for 2022, $10.9 million for 2021 and $8.6 million for 2020.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In addition, costs that we incur to complete the business combination, such as legal and other professional fees, are expensed as selling, general and administrative when incurred. Goodwill, Intangible Assets and Other Long-Lived Assets. Assets acquired, including intangible assets and in-process research and development, or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as of October 1, and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 of the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the reporting unit is less than the carrying amount, then no additional assessment is deemed necessary. Otherwise, we proceed to compare the estimated fair value of the reporting unit with the carrying value, including goodwill. If the carrying amount of the reporting unit exceed the fair value, we record an impairment loss based on the difference. We may elect to bypass the qualitative assessment in a period and proceed to perform the quantitative goodwill impairment test. Our identifiable intangible assets with a finite life are typically comprised of acquire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loss) in the accompanying consolidated statements of stockholders’ equity. Revenue Recognition. We recognize revenue when the customer obtains control of promised goods or services in an amount that reflects the consideration which we expect to receive in exchange for such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Net Product Sales. In the United States, we sell INGREZZA ® (valbenazine) primarily to specialty pharmacy providers and distributors and ONGENTYS ® (opicapone) primarily to wholesale distributors. We recognize net product sales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mandated discounts under the Medicaid Drug Rebate Program.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Patient Financial Assistance. To help patients afford our products, we offer free trial vouchers to qualifying new patients and financial assistance to qualified patients with prescription drug copay requirements. We accrue for patient financial assistance based on estimated claims and the cost per claim we expect to receive in connection with inventory that remains in the distribution channel at period end. To date, actual patient financial assistance has not differed materially from our estimates. Distributor and Other Fees. In connection with the sales of our products, we pay distributor and other fees, which are generally recorded as a reduction of revenue, to certain customers that provide us with inventory management, data, and/or distribution services. Costs associated with such services are expensed as selling, general and administrative to the extent we can demonstrate a separable benefit and fair value for such services. To date, actual distributor and other fees have not differed materially from our estimates. Product Returns. We offer our customers product return rights primarily limited to errors in shipment, damaged product, and expiring product, provided it is within a specified period of the product expiration date, as set forth in the associated distribution agreement. Where actual returns history is not available, we estimate a returns allowance based on benchmarking data for similar products and industry experience. Such estimates are recorded as a reduction of revenue in the period the related sale is recognized. Once product is returned, it is destroyed. To date, actual product returns have not differed materially from our estimates. Collaboration Revenues. We have entered into collaboration and license agreements under which we out-license certain rights to our product candidates to third parties. The terms of these arrangements typically include payment to us for one or more of the following: non-refundable, up-front license fees; development, regulatory, and/or commercial milestone payments; and royalties on net sales of the out-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assess the nature of the combined performance obligation to determine whether it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s. At the inception of each arrangement that includes development, regulatory, and/or commercial milestone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Amounts for milestones that are not within our control, such as when achievement of a specified event is dependent on the development activities of a third party or approvals from regulators, are not considered probable of being achieved until such specified event occurs. Revenue is recognized from the satisfaction of performance obligations in the amount billable to the customer. Royal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 Concentration of Credit Risk. Financial instruments that potentially subject us to concentration of credit risk consist primarily of cash and cash equivalents and debt securities available-for-sale. We have established guidelines to limit our exposure to credit risk by diversifying our investment portfolio with low-risk investment-grade debt securities with maturities of up to three years and by placing our investments with high-credit-quality financial institutions to maintain liquidity. To date, we have not experienced any credit losses and do not believe we are exposed to any significant credit risk in connection with these financial instruments. We have entered into agreements for the distribution of INGREZZA with a limited number of specialty pharmacy providers and distributors and all of our product sales of INGREZZA are to these customers. Four of these customers represented approximately 89% of our total product sales for 2022 and approximately 95% of our accounts receivable balance as of December 31, 2022. Cost of Revenues. Cost of revenues includes third-party manufacturing, transportation, freight, and indirect overhead costs primarily for the manufacture and distribution of INGREZZA and ONGENTYS drug product sold, manufacturing costs in connection with our supply of valbenazine drug product under our collaboration with Mitsubishi Tanabe Pharma Corporation, royalty fees on net sales of elagolix, amortization of intangible assets, and adjustments for excess and obsolete inventory to the extent management determines that the cost cannot be recovered based on estimates about future demand. Research and Development, or R&amp;D. R&amp;D expenses primarily consist of preclinical and clinical trial costs, payroll and benefits costs, including stock-based compensation associated with employees involved in R&amp;D activities, certain facility-based costs, and costs associated with our collaborative arrangements, including event-based milestones. All such costs are expensed as R&amp;D when incurred. Asset Acquisitions. We account for acquisitions of assets (or groups of assets) that do not meet the definition of a business using the cost accumulation method, whereby the cost of the acquisition, including certain transaction costs, is allocated to the assets (or group of assets) acquired on the basis of their relative fair value(s) on the measurement date. No goodwill is recognized in an asset acquisition. Intangible assets acquired in an asset acquisition for use in R&amp;D activities which have no alternative future use are expensed as IPR&amp;D on the acquisition date. Future costs to develop these assets are expensed as R&amp;D when incurred. Advertising Expense. Advertising costs are expensed as selling, general and administrative when incurred. Advertising expense was $149.7 million for 2022, $139.8 million for 2021 and $64.8 million for 2020. Stock-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three Income Taxes. Our income tax provision is computed under the asset and liability method. Significant estimates are required in determining our income tax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 Earnings Per Share. Basic earnings per share are computed using the weighted average number of common shares outstanding during the period. Diluted earnings per share are computed using the treasury stock method and reflect the weighted average number of common and potentially dilutive shares outstanding during the period, excluding those which effect would be anti-dilutive. In December 2021, we entered into the First Supplemental Indenture to the 2017 Indenture, pursuant to which we irrevocably elected to settle the principal amount of the 2.25% fixed-rate convertible senior notes due May 15, 2024, or the 2024 Notes, in cash upon conversion and to settle any conversion premium in either cash or shares of our common stock. As a result, only the shares required to settle any conversion premium are considered dilutive under the if-converted method. Further, PRSUs for which the performance condition has not been achieved are excluded from the calculation of diluted earnings per share. Recently Adopted Accounting Pronouncements. ASU 2020-06 In August 2020, the Financial Accounting Standards Board, or FASB, issued Accounting Standards Update, or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ASU 2020-06 ASU 2020-06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Business Combinations [Abstract]</t>
        </is>
      </c>
      <c r="B3" s="4" t="inlineStr">
        <is>
          <t xml:space="preserve"> </t>
        </is>
      </c>
    </row>
    <row r="4">
      <c r="A4" s="4" t="inlineStr">
        <is>
          <t>Collaboration and License Agreements</t>
        </is>
      </c>
      <c r="B4" s="4" t="inlineStr">
        <is>
          <t>Collaboration and License Agreements Under the terms of our existing collaboration and license agreements, we may be required to make potential future payments of up to $10.8 billion upon the achievement of certain event-based milestones. Such contingent payments are recorded when paid or payable. Heptares Therapeutics Limited, or Heptares. We entered into a collaboration and license agreement with Heptares, which became effective in December 2021, to develop and commercialize certain compounds containing sub-type selective muscarinic M1, M4, or dual M1/M4 receptor agonists, which compounds we have the exclusive rights to develop, manufacture and commercialize worldwide, excluding in Japan, where Heptares retains the rights to develop, manufacture, and commercialize all compounds comprised of M1 receptor agonists, subject to certain exceptions. With respect to such rights retained by Heptares, we retain the rights to opt in to profit sharing arrangements, pursuant to which we and Heptares will equally share in the operating profits and losses for such compounds in Japan. Subject to specified conditions, we may elect to exercise such opt-in rights with respect to each such compound either before initiation of the first proof of concept Phase II clinical trial for such compound or following our receipt from Heptares of the top-line data from such clinical trial for such compound. We are responsible for all development, manufacturing, and commercialization costs of any collaboration product. In connection with the agreement, we paid Heptares $100.0 million upfront, which, including certain transaction-related costs, was expensed as IPR&amp;D in 2021. We accounted for the transaction as an asset acquisition as the set of acquired assets did not constitute a business. In connection with the FDA's acceptance of our investigational new drug application for NBI-1117568 for the treatment of schizophrenia in June 2022, we paid Heptares a milestone of $30.0 million, which was expensed as R&amp;D in 2022. Under the terms of the agreement, Heptares may be entitled to receive potential future payments of up to $2.6 billion upon the achievement of certain event-based milestones and would be entitled to receive royalties on the future net sales of any collaboration product.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Heptares during the research collaboration term and upon 90 days’ written notice to Heptares following the expiration of the research collaboration term. Following the expiration of the research collaboration term, Heptares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or Takeda. In 2020, we entered into an exclusive license agreement with Takeda, pursuant to which we acquired the exclusive rights to develop and commercialize certain early-to-mid stage psychiatry compounds, including luvadaxistat, NBI-1065845, NBI-1065846 and four non-clinical stage compounds. Luvadaxistat and the 4 non-clinical stage compounds have each been designated as a royalty-bearing product. NBI-1065845 and NBI-1065846 are currently each designated as a profit-share product. We are responsible for all manufacturing, development, and commercialization costs of any royalty-bearing product. With respect to NBI-1065845 and NBI-1065846, we and Takeda will equally share in the operating profits and losses. Takeda retains the rights to opt-out of the profit-sharing arrangements, pursuant to which Takeda would be entitled to receive potential future payments upon the achievement of certain event-based milestones with respect to such compounds and receive royalties on the future net sales of such compounds (in lieu of equally sharing in the operating profits and losses). Takeda may elect to exercise such opt-out right for such compound immediately following the completion of a second Phase II clinical trial for such compound, or, under certain circumstances related to the development and commercialization activities to be performed by us, before the initiation of a Phase III clinical trial for such compound. In connection with the agreement, we paid Takeda $120.0 million upfront, which, including certain transaction-related costs, was expensed as IPR&amp;D in 2020. We accounted for the transaction as an asset acquisition as the set of acquired assets did not constitute a business. In connection with the approval of our clinical trial application for NBI-1070770 for the treatment of major depressive disorder in July 2022, we paid Takeda a milestone of $5.0 million, which was expensed as R&amp;D in 2022. Under the terms of the agreement, Takeda may be entitled to receive potential future payments of up to $1.9 billion upon the achievement of certain event-based milestones and would be entitled to receive royalties on the future net sales of any royalty-bearing product. Unless earlier terminated, the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agreement in its entirety or in one or more (but not all) of the United States, Japan, the European Union and the United Kingdom, or, collectively, the major markets, upon six months’ written notice to Takeda (i) with respect to all licensed products prior to the first commercial sale of the first licensed product for which first commercial sale occurs, or (ii) with respect to all licensed products in one or more given target classes, as defined in the agreement, prior to the first commercial sale of the first licensed product in such target class for which first commercial sale occurs. We may terminate the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agreement in the event of any material breach, solely with respect to the target class of a licensed product to which such material breach relates, or in its entirety in the event of any material breach that relates to all licensed products. Idorsia Pharmaceuticals Ltd., or Idorsia. In 2020, we entered into a collaboration and license agreement with Idorsia, pursuant to which we acquired the global rights to NBI-827104, a potent, selective, orally active and brain penetrating T-type calcium channel blocker in clinical development for the treatment of a rare pediatric epilepsy and other potential indications, including essential tremor. We are responsible for all manufacturing, development, and commercialization costs of any collaboration product. In connection with the agreement, we paid Idorsia $45.0 million upfront, which was expensed as IPR&amp;D in 2020. We accounted for the transaction as an asset acquisition as the set of acquired assets did not constitute a business. Under the terms of the agreement, Idorsia may be entitled to receive potential future payments of up to $1.7 billion upon the achievement of certain event-based milestones and would be entitled to receive royalties on the future net sales of any collaboration product. We may terminate the agreement, in its entirety or with respect to a particular compound or development candidate, upon 90 days’ written notice to Idorsia. Further, in the event a party commits a material breach and fails to cure such material breach within 90 days after receiving written notice thereof, the non-breaching party may terminate the agreement in its entirety immediately upon written notice to the breaching party. Xenon Pharmaceuticals Inc., or Xenon. In 2019, we entered into a collaboration and license agreement with Xenon to identify, research and develop sodium channel inhibitors, including NBI-921352 and three preclinical candidates, which compounds we have the exclusive rights to develop and commercialize. We are responsible for all development and manufacturing costs of any collaboration product, subject to certain exceptions. In connection with the agreement, we paid Xenon $50.0 million upfront, including a purchase of approximately 1.4 million shares of Xenon common stock (at $14.196 per share). We accounted for the transaction as an asset acquisition as the set of acquired assets did not constitute a business. The purchased shares were recorded at a fair value of $14.1 million after considering Xenon’s stock price on the measurement date and certain transfer restrictions applicable to the shares. The remaining $36.2 million of the purchase price, which includes certain transaction-related costs, was expensed as IPR&amp;D in 2019. In connection with the European Union’s approval of our clinical trial application for NBI-921352 for the treatment of focal onset seizures in adults in September 2021, we paid Xenon a regulatory milestone of $10.0 million, including a purchase of approximately 0.3 million shares of Xenon common stock (at $19.9755 per share). The purchased shares were recorded at a fair value of $4.6 million after considering Xenon’s stock price on the measurement date and certain transfer restrictions applicable to the shares. The remaining $5.4 million of the milestone payment was expensed as R&amp;D in 2021. In connection with the FDA's acceptance of our amended KAYAK TM study protocol in January 2022, we paid Xenon a regulatory milestone of $15.0 million, including a purchase of approximately 0.3 million shares of Xenon common stock (at $31.855 per share). The purchased shares were recorded at a fair value of $7.7 million after considering Xenon’s stock price on the measurement date. The remaining $7.3 million of the milestone payment was expensed as R&amp;D in 2022. Under the terms of the agreement, Xenon may be entitled to receive potential future payments of up to $1.7 billion upon the achievement of certain event-based milestones and would be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nited States and we and Xenon would equally share in the development costs of such product in the applicable indication, except where such development costs relate solely to the regulatory approval of such product outside the United States.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or Voyager. In 2019, we entered into a collaboration and license agreement with Voyager, pursuant to which we acquired certain rights to develop and commercialize the NBIb-1817 for Parkinson’s disease program, Friedreich’s ataxia program and two undisclosed programs. We are responsible for all development costs of any collaboration product, subject to certain co-development and co-commercialization rights retained by Voyager. In February 2021, we notified Voyager of our termination of the NBIb-1817 for Parkinson’s disease program, which became effective August 2, 2021. The termination did not apply to any program other than the NBIb-1817 for Parkinson’s disease program. In connection with the agreement, we paid Voyager $165.0 million upfront, including a purchase of approximately 4.2 million shares of Voyager common stock (at $11.9625 per share). We accounted for the transaction as an asset acquisition as the set of acquired assets did not constitute a business. The purchased shares were recorded at a fair value of $54.7 million after considering Voyager’s stock price on the measurement date and certain transfer restrictions applicable to the shares. The remaining $113.1 million of the purchase price, which includes certain transaction-related costs, was expensed as IPR&amp;D in 2019. In addition, we paid Voyager $5.0 million upfront, which was expensed as IPR&amp;D in 2019, to acquire the rights outside the United States to the Friedreich’s ataxia program. Under the terms of the agreement, Voyager may be entitled to receive potential future payments of up to $1.3 billion upon the achievement of certain event-based milestones and would be entitled to receive royalties on the future net sales of any collaboration product. Unless terminated earlier, the agreement will continue in effect until the expiration of the last to expire royalty term with respect to any collaboration product or the last expiration or termination of any exercised co-development and co-commercialization rights by Voyager as provided for in the agreement. We may terminate the agreement upon 180 days’ written notice to Voyager prior to the first commercial sale of any collaboration product or upon one year after the date of notice if such notice is provided after the first commercial sale of any collaboration product. BIAL – Portela &amp; Ca, S.A., or BIAL. We acquired the United States and Canada rights to ONGENTYS ® (opicapone) from BIAL in 2017, and launched ONGENTYS in the United States in September 2020 as an FDA-approved add-on treatment to levodopa/carbidopa in patients with Parkinson's disease experiencing motor fluctuations. We are responsible for all commercialization costs of ONGENTYS in the United States and Canada and rely on BIAL for the commercial supply of ONGENTYS. Under the terms of the license agreement, BIAL may be entitled to receive potential future payments of up to $75.0 million upon the achievement of certain event-based milestones. In addition, with respect to ONGENTYS, in the event we fail to meet certain minimum sales requirements for a particular year in comparison to our annual sales forecast for such year, we would be obligated to pay BIAL an amount equal to the difference between the actual net sales and minimum sales requirements for such year. Further, upon our written request to BIAL 12 months prior to the estimated expiration of the term of a licensed product, we will negotiate the continuation of BIAL’s supply of such licensed product after the term. After the term, and if BIAL is no longer supplying such licensed product, BIAL would be entitled to receive a low double-digit royalty on our future quarterly net sales of such licensed product. Unless earlier terminated, the agreement will continue on a licensed product-by-licensed product and country-by-country basis until a generic product with respect to such licensed product is sold in a country and sales of such generic product are greater than a specified percentage of total sales of such licensed product in such country. We may terminate the agreement upon nine months’ written notice to BIAL. BIAL may terminate the agreement in the event we fail to meet the minimum sales requirements for any two years, or under certain circumstances involving a change of control of Neurocrine Biosciences. Under certain circumstances where BIAL elects to terminate the agreement in connection with a change of control of Neurocrine Biosciences, BIAL would be obligated to pay us a termination fee. Either party may terminate the agreement if the other party materially breaches the agreement and does not cure the breach within a specified notice period, or upon the other party’s insolvency. Mitsubishi Tanabe Pharma Corporation, or MTPC . We out-licensed the rights to valbenazine in Japan and other select Asian markets to MTPC in 2015. In December 2020, we entered into a commercial supply agreement with MTPC, pursuant to which we agreed to supply MTPC with valbenazine drug product for commercial use in Japan and other select Asian markets. MTPC is responsible for all development, manufacturing, and commercialization costs of valbenazine in such markets. In June 2022, MTPC launched DYSVAL ® (valbenazine) in Japan for the treatment of tardive dyskinesia. In connection with MTPC's first commercial sale of DYSVAL in Japan, we received a milestone payment of $20.0 million in 2022. ASC 606 provides a royalty exception for a sales-based or usage-based royalty promised in exchange for a license of intellectual property. Under the royalty exception, the milestone would be recognized as revenue only when the later of (1) the subsequent sale or usage occurs or (2) the performance obligation to which some or all of the sales-based or usage-based royalty has been allocated has been satisfied (or partially satisfied). As the milestone related to a license of intellectual property and was contingent upon MTPC’s first commercial sale of DYSVAL in Japan, the milestone was recognized as revenue in the second quarter of 2022. In addition, we receive royalties at tiered percentage rates on MTPC net sales of DYSVAL. Under the terms of our license agreement with MTPC, we may be entitled to receive potential future payments of up to $30.0 million upon the achievement of certain sales-based milestones and are entitled to receive royalties at tiered percentage rates on future MTPC net sales of valbenazine for the longer of 10 years or the life of the related patent rights. MTPC may terminate the agreement upon 180 days’ written notice to us. In such event, all out-licensed product rights would revert to us. AbbVie Inc., or AbbVie. We out-licensed the global rights to elagolix to AbbVie in 2010. AbbVie is responsible for all development and commercialization costs of elagolix. In August 2018, AbbVie launched ORILISSA ® (elagolix tablets) in the United States for the treatment of moderate to severe pain associated with endometriosis. In June 2020, AbbVie launched ORIAHNN ® (elagolix, estradiol and norethindrone acetate capsules and elagolix capsules) in the United States for the treatment of heavy menstrual bleeding related to uterine fibroids in premenopausal women. We receive royalties at tiered percentage rates on AbbVie net sales of elagolix and recognized elagolix royalty revenue of $21.2 million for 2022, $22.3 million for 2021 and $19.2 million for 2020. Under the terms of our license agreement with AbbVie, we may be entitled to receive potential future payments of up to $366.0 million upon the achievement of certain event-based milestones and are entitled to receive royalties at tiered percentage rates on future AbbVie net sales of elagolix for the longer of 10 years or the life of the related patent rights. AbbVie may terminate the agreement upon 180 days’ written notice to us. In such event, all out-licensed product rights would revert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2:26Z</dcterms:created>
  <dcterms:modified xmlns:dcterms="http://purl.org/dc/terms/" xmlns:xsi="http://www.w3.org/2001/XMLSchema-instance" xsi:type="dcterms:W3CDTF">2023-02-09T21:02:26Z</dcterms:modified>
</cp:coreProperties>
</file>